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_ THE COMPANY" sheetId="7" state="visible" r:id="rId7"/>
    <sheet xmlns:r="http://schemas.openxmlformats.org/officeDocument/2006/relationships" name="NOTE 2 _ BASIS OF PRESENTATION " sheetId="8" state="visible" r:id="rId8"/>
    <sheet xmlns:r="http://schemas.openxmlformats.org/officeDocument/2006/relationships" name="NOTE 3 _ SUMMARY OF SIGNIFICANT" sheetId="9" state="visible" r:id="rId9"/>
    <sheet xmlns:r="http://schemas.openxmlformats.org/officeDocument/2006/relationships" name="NOTE 4 _ INVENTORY" sheetId="10" state="visible" r:id="rId10"/>
    <sheet xmlns:r="http://schemas.openxmlformats.org/officeDocument/2006/relationships" name="NOTE 5 _ OTHER CURRENT ASSETS" sheetId="11" state="visible" r:id="rId11"/>
    <sheet xmlns:r="http://schemas.openxmlformats.org/officeDocument/2006/relationships" name="NOTE 6 _ FIXED ASSETS, NET" sheetId="12" state="visible" r:id="rId12"/>
    <sheet xmlns:r="http://schemas.openxmlformats.org/officeDocument/2006/relationships" name="NOTE 7 _ INTANGIBLE ASSETS" sheetId="13" state="visible" r:id="rId13"/>
    <sheet xmlns:r="http://schemas.openxmlformats.org/officeDocument/2006/relationships" name="NOTE 8 _ OTHER CURRENT LIABILIT" sheetId="14" state="visible" r:id="rId14"/>
    <sheet xmlns:r="http://schemas.openxmlformats.org/officeDocument/2006/relationships" name="NOTE 9 _ DEBT" sheetId="15" state="visible" r:id="rId15"/>
    <sheet xmlns:r="http://schemas.openxmlformats.org/officeDocument/2006/relationships" name="NOTE 10 _ NET LOSS PER SHARE" sheetId="16" state="visible" r:id="rId16"/>
    <sheet xmlns:r="http://schemas.openxmlformats.org/officeDocument/2006/relationships" name="NOTE 11 _ STOCKHOLDERS_ EQUITY" sheetId="17" state="visible" r:id="rId17"/>
    <sheet xmlns:r="http://schemas.openxmlformats.org/officeDocument/2006/relationships" name="NOTE 12 _ INCOME TAXES" sheetId="18" state="visible" r:id="rId18"/>
    <sheet xmlns:r="http://schemas.openxmlformats.org/officeDocument/2006/relationships" name="NOTE 13 _ RELATED PARTIES" sheetId="19" state="visible" r:id="rId19"/>
    <sheet xmlns:r="http://schemas.openxmlformats.org/officeDocument/2006/relationships" name="NOTE 14 _ BUSINESS CONCENTRATIO" sheetId="20" state="visible" r:id="rId20"/>
    <sheet xmlns:r="http://schemas.openxmlformats.org/officeDocument/2006/relationships" name="NOTE 15 _ COMMITMENTS AND CONTI" sheetId="21" state="visible" r:id="rId21"/>
    <sheet xmlns:r="http://schemas.openxmlformats.org/officeDocument/2006/relationships" name="NOTE 16 _ SUBSEQUENT EVENTS" sheetId="22" state="visible" r:id="rId22"/>
    <sheet xmlns:r="http://schemas.openxmlformats.org/officeDocument/2006/relationships" name="NOTE 3 _ SUMMARY OF SIGNIFICA_2" sheetId="23" state="visible" r:id="rId23"/>
    <sheet xmlns:r="http://schemas.openxmlformats.org/officeDocument/2006/relationships" name="NOTE 3 _ SUMMARY OF SIGNIFICA_3" sheetId="24" state="visible" r:id="rId24"/>
    <sheet xmlns:r="http://schemas.openxmlformats.org/officeDocument/2006/relationships" name="NOTE 4 _ INVENTORY (Tables)" sheetId="25" state="visible" r:id="rId25"/>
    <sheet xmlns:r="http://schemas.openxmlformats.org/officeDocument/2006/relationships" name="NOTE 5 _ OTHER CURRENT ASSETS (" sheetId="26" state="visible" r:id="rId26"/>
    <sheet xmlns:r="http://schemas.openxmlformats.org/officeDocument/2006/relationships" name="NOTE 6 _ FIXED ASSETS, NET (Tab" sheetId="27" state="visible" r:id="rId27"/>
    <sheet xmlns:r="http://schemas.openxmlformats.org/officeDocument/2006/relationships" name="NOTE 7 _ INTANGIBLE ASSETS (Tab" sheetId="28" state="visible" r:id="rId28"/>
    <sheet xmlns:r="http://schemas.openxmlformats.org/officeDocument/2006/relationships" name="NOTE 8 _ OTHER CURRENT LIABIL_2" sheetId="29" state="visible" r:id="rId29"/>
    <sheet xmlns:r="http://schemas.openxmlformats.org/officeDocument/2006/relationships" name="NOTE 9 _ DEBT (Tables)" sheetId="30" state="visible" r:id="rId30"/>
    <sheet xmlns:r="http://schemas.openxmlformats.org/officeDocument/2006/relationships" name="NOTE 10 _ NET LOSS PER SHARE (T" sheetId="31" state="visible" r:id="rId31"/>
    <sheet xmlns:r="http://schemas.openxmlformats.org/officeDocument/2006/relationships" name="NOTE 11 _ STOCKHOLDERS_ EQUITY " sheetId="32" state="visible" r:id="rId32"/>
    <sheet xmlns:r="http://schemas.openxmlformats.org/officeDocument/2006/relationships" name="NOTE 15 _ COMMITMENTS AND CON_2" sheetId="33" state="visible" r:id="rId33"/>
    <sheet xmlns:r="http://schemas.openxmlformats.org/officeDocument/2006/relationships" name="NOTE 1 _ THE COMPANY (Details N" sheetId="34" state="visible" r:id="rId34"/>
    <sheet xmlns:r="http://schemas.openxmlformats.org/officeDocument/2006/relationships" name="NOTE 2 _ BASIS OF PRESENTATIO_2" sheetId="35" state="visible" r:id="rId35"/>
    <sheet xmlns:r="http://schemas.openxmlformats.org/officeDocument/2006/relationships" name="The following table provides in" sheetId="36" state="visible" r:id="rId36"/>
    <sheet xmlns:r="http://schemas.openxmlformats.org/officeDocument/2006/relationships" name="Inventory consists of the follo" sheetId="37" state="visible" r:id="rId37"/>
    <sheet xmlns:r="http://schemas.openxmlformats.org/officeDocument/2006/relationships" name="Other current assets consist of" sheetId="38" state="visible" r:id="rId38"/>
    <sheet xmlns:r="http://schemas.openxmlformats.org/officeDocument/2006/relationships" name="Fixed assets, net consist of th" sheetId="39" state="visible" r:id="rId39"/>
    <sheet xmlns:r="http://schemas.openxmlformats.org/officeDocument/2006/relationships" name="NOTE 6 _ FIXED ASSETS, NET (Det" sheetId="40" state="visible" r:id="rId40"/>
    <sheet xmlns:r="http://schemas.openxmlformats.org/officeDocument/2006/relationships" name="The following table sets forth " sheetId="41" state="visible" r:id="rId41"/>
    <sheet xmlns:r="http://schemas.openxmlformats.org/officeDocument/2006/relationships" name="Estimated amortization expense " sheetId="42" state="visible" r:id="rId42"/>
    <sheet xmlns:r="http://schemas.openxmlformats.org/officeDocument/2006/relationships" name="NOTE 7 _ INTANGIBLE ASSETS (Det" sheetId="43" state="visible" r:id="rId43"/>
    <sheet xmlns:r="http://schemas.openxmlformats.org/officeDocument/2006/relationships" name="Other current liabilities consi" sheetId="44" state="visible" r:id="rId44"/>
    <sheet xmlns:r="http://schemas.openxmlformats.org/officeDocument/2006/relationships" name="As of September 30, 2019 and De" sheetId="45" state="visible" r:id="rId45"/>
    <sheet xmlns:r="http://schemas.openxmlformats.org/officeDocument/2006/relationships" name="NOTE 9 _ DEBT (Details Narrativ" sheetId="46" state="visible" r:id="rId46"/>
    <sheet xmlns:r="http://schemas.openxmlformats.org/officeDocument/2006/relationships" name="The table below presents potent" sheetId="47" state="visible" r:id="rId47"/>
    <sheet xmlns:r="http://schemas.openxmlformats.org/officeDocument/2006/relationships" name="The assumptions used in the Bla" sheetId="48" state="visible" r:id="rId48"/>
    <sheet xmlns:r="http://schemas.openxmlformats.org/officeDocument/2006/relationships" name="A summary of activity under the" sheetId="49" state="visible" r:id="rId49"/>
    <sheet xmlns:r="http://schemas.openxmlformats.org/officeDocument/2006/relationships" name="NOTE 11 _ STOCKHOLDERS_ EQUIT_2" sheetId="50" state="visible" r:id="rId50"/>
    <sheet xmlns:r="http://schemas.openxmlformats.org/officeDocument/2006/relationships" name="NOTE 13 _ RELATED PARTIES (Deta" sheetId="51" state="visible" r:id="rId51"/>
    <sheet xmlns:r="http://schemas.openxmlformats.org/officeDocument/2006/relationships" name="NOTE 14 _ BUSINESS CONCENTRAT_2" sheetId="52" state="visible" r:id="rId52"/>
    <sheet xmlns:r="http://schemas.openxmlformats.org/officeDocument/2006/relationships" name="Supplemental lease information " sheetId="53" state="visible" r:id="rId53"/>
    <sheet xmlns:r="http://schemas.openxmlformats.org/officeDocument/2006/relationships" name="The following table reconciles " sheetId="54" state="visible" r:id="rId54"/>
    <sheet xmlns:r="http://schemas.openxmlformats.org/officeDocument/2006/relationships" name="NOTE 15 _ COMMITMENTS AND CON_3" sheetId="55" state="visible" r:id="rId55"/>
    <sheet xmlns:r="http://schemas.openxmlformats.org/officeDocument/2006/relationships" name="NOTE 16 _ SUBSEQUENT EVENTS (De" sheetId="56" state="visible" r:id="rId56"/>
  </sheets>
  <definedNames/>
  <calcPr calcId="124519" fullCalcOnLoad="1"/>
</workbook>
</file>

<file path=xl/sharedStrings.xml><?xml version="1.0" encoding="utf-8"?>
<sst xmlns="http://schemas.openxmlformats.org/spreadsheetml/2006/main" uniqueCount="658">
  <si>
    <t>Cover - shares</t>
  </si>
  <si>
    <t>9 Months Ended</t>
  </si>
  <si>
    <t>Sep. 30, 2019</t>
  </si>
  <si>
    <t>Nov. 04, 2019</t>
  </si>
  <si>
    <t>Cover [Abstract]</t>
  </si>
  <si>
    <t>Document Type</t>
  </si>
  <si>
    <t>10-Q</t>
  </si>
  <si>
    <t>Amendment Flag</t>
  </si>
  <si>
    <t>false</t>
  </si>
  <si>
    <t>Document Quarterly Report</t>
  </si>
  <si>
    <t>true</t>
  </si>
  <si>
    <t>Document Transition Report</t>
  </si>
  <si>
    <t>Document Period End Date</t>
  </si>
  <si>
    <t>Sep. 30,
		2019</t>
  </si>
  <si>
    <t>Document Fiscal Period Focus</t>
  </si>
  <si>
    <t>Q3</t>
  </si>
  <si>
    <t>Document Fiscal Year Focus</t>
  </si>
  <si>
    <t>2019</t>
  </si>
  <si>
    <t>Current Fiscal Year End Date</t>
  </si>
  <si>
    <t>--12-31</t>
  </si>
  <si>
    <t>Entity File Number</t>
  </si>
  <si>
    <t>001-00100</t>
  </si>
  <si>
    <t>Entity Registrant Name</t>
  </si>
  <si>
    <t>THERAPEUTICSMD, INC.</t>
  </si>
  <si>
    <t>Entity Central Index Key</t>
  </si>
  <si>
    <t>0000025743</t>
  </si>
  <si>
    <t>Entity Tax Identification Number</t>
  </si>
  <si>
    <t>87-0233535</t>
  </si>
  <si>
    <t>Entity Incorporation, State or Country Code</t>
  </si>
  <si>
    <t>NV</t>
  </si>
  <si>
    <t>Entity Address, Address Line One</t>
  </si>
  <si>
    <t>951 Yamato Road</t>
  </si>
  <si>
    <t>Entity Address, Address Line Two</t>
  </si>
  <si>
    <t>Suite 220</t>
  </si>
  <si>
    <t>Entity Address, City or Town</t>
  </si>
  <si>
    <t>Boca Raton</t>
  </si>
  <si>
    <t>Entity Address, State or Province</t>
  </si>
  <si>
    <t>FL</t>
  </si>
  <si>
    <t>Entity Address, Postal Zip Code</t>
  </si>
  <si>
    <t>33431</t>
  </si>
  <si>
    <t>City Area Code</t>
  </si>
  <si>
    <t>561</t>
  </si>
  <si>
    <t>Local Phone Number</t>
  </si>
  <si>
    <t>961-1900</t>
  </si>
  <si>
    <t>Title of 12(b) Security</t>
  </si>
  <si>
    <t>Common Stock, par value $0.001 per share</t>
  </si>
  <si>
    <t>Trading Symbol</t>
  </si>
  <si>
    <t>TXMD</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 USD ($)</t>
  </si>
  <si>
    <t>Dec. 31, 2018</t>
  </si>
  <si>
    <t>Current Assets:</t>
  </si>
  <si>
    <t>Cash</t>
  </si>
  <si>
    <t>Accounts receivable, net of allowance for doubtful accounts of $691,699 and $596,602, respectively</t>
  </si>
  <si>
    <t>Inventory</t>
  </si>
  <si>
    <t>Other current assets</t>
  </si>
  <si>
    <t>Total current assets</t>
  </si>
  <si>
    <t>Fixed assets, net</t>
  </si>
  <si>
    <t>Other Assets:</t>
  </si>
  <si>
    <t>License rights, net</t>
  </si>
  <si>
    <t>Intangible assets, net</t>
  </si>
  <si>
    <t>Right of use asset</t>
  </si>
  <si>
    <t xml:space="preserve"> </t>
  </si>
  <si>
    <t>Other assets</t>
  </si>
  <si>
    <t>Total other assets</t>
  </si>
  <si>
    <t>Total assets</t>
  </si>
  <si>
    <t>Current Liabilities:</t>
  </si>
  <si>
    <t>Accounts payable</t>
  </si>
  <si>
    <t>Other current liabilities</t>
  </si>
  <si>
    <t>Total current liabilities</t>
  </si>
  <si>
    <t>Long-Term Liabilities:</t>
  </si>
  <si>
    <t>Long-term debt</t>
  </si>
  <si>
    <t>Operating lease liability</t>
  </si>
  <si>
    <t>Total liabilities</t>
  </si>
  <si>
    <t>Stockholders’ Equity:</t>
  </si>
  <si>
    <t>Preferred stock - par value $0.001; 10,000,000 shares authorized; no shares issued and outstanding</t>
  </si>
  <si>
    <t>Common stock - par value $0.001; 350,000,000 shares authorized: 241,277,076 and 240,462,439 issued and outstanding, respectively</t>
  </si>
  <si>
    <t>Additional paid-in capital</t>
  </si>
  <si>
    <t>Accumulated deficit</t>
  </si>
  <si>
    <t>Total stockholders’ (deficit) equity</t>
  </si>
  <si>
    <t>Total liabilities and stockholders’ equity</t>
  </si>
  <si>
    <t>CONSOLIDATED BALANCE SHEETS (Parenthetical) - USD ($)</t>
  </si>
  <si>
    <t>Statement of Financial Position [Abstract]</t>
  </si>
  <si>
    <t>allowance for doubtful accoun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OPERATIONS - USD ($)</t>
  </si>
  <si>
    <t>3 Months Ended</t>
  </si>
  <si>
    <t>Sep. 30, 2018</t>
  </si>
  <si>
    <t>Total revenue, net</t>
  </si>
  <si>
    <t>Cost of goods sold</t>
  </si>
  <si>
    <t>Gross profit</t>
  </si>
  <si>
    <t>Operating expenses:</t>
  </si>
  <si>
    <t>Sales, general, and administrative</t>
  </si>
  <si>
    <t>Research and development</t>
  </si>
  <si>
    <t>Depreciation and amortization</t>
  </si>
  <si>
    <t>Total operating expenses</t>
  </si>
  <si>
    <t>Operating loss</t>
  </si>
  <si>
    <t>Loss on extinguishment of debt</t>
  </si>
  <si>
    <t>Miscellaneous income</t>
  </si>
  <si>
    <t>Interest expense</t>
  </si>
  <si>
    <t>Total other expense</t>
  </si>
  <si>
    <t>Loss before income taxes</t>
  </si>
  <si>
    <t>Provision for income taxes</t>
  </si>
  <si>
    <t>Net loss</t>
  </si>
  <si>
    <t>Loss per share, basic and diluted:</t>
  </si>
  <si>
    <t>Net loss per share, basic and diluted</t>
  </si>
  <si>
    <t>Weighted average number of common shares outstanding, basic and diluted</t>
  </si>
  <si>
    <t>Product [Member]</t>
  </si>
  <si>
    <t>License and Service [Member]</t>
  </si>
  <si>
    <t>CONSOLIDATED STATEMENTS OF STOCKHOLDERS' EQUITY - USD ($)</t>
  </si>
  <si>
    <t>Common Stock [Member]</t>
  </si>
  <si>
    <t>Additional Paid-in Capital [Member]</t>
  </si>
  <si>
    <t>Retained Earnings [Member]</t>
  </si>
  <si>
    <t>Total</t>
  </si>
  <si>
    <t>Beginning balance, value at Dec. 31, 2017</t>
  </si>
  <si>
    <t>Common Stock, Shares, Outstanding, Beginning Balance at Dec. 31, 2017</t>
  </si>
  <si>
    <t>Shares issued for exercise of options, net</t>
  </si>
  <si>
    <t>Share-based Compensation Arrangement by Share-based Payment Award, Options, Exercises in Period</t>
  </si>
  <si>
    <t>Share-based compensation</t>
  </si>
  <si>
    <t>Common Stock, Shares, Outstanding, Ending Balance at Mar. 31, 2018</t>
  </si>
  <si>
    <t>Ending balance, value at Mar. 31, 2018</t>
  </si>
  <si>
    <t>Common Stock, Shares, Outstanding, Ending Balance at Sep. 30, 2018</t>
  </si>
  <si>
    <t>Ending balance, value at Sep. 30, 2018</t>
  </si>
  <si>
    <t>Beginning balance, value at Mar. 31, 2018</t>
  </si>
  <si>
    <t>Common Stock, Shares, Outstanding, Beginning Balance at Mar. 31, 2018</t>
  </si>
  <si>
    <t>Common Stock, Shares, Outstanding, Ending Balance at Jun. 30, 2018</t>
  </si>
  <si>
    <t>Ending balance, value at Jun. 30, 2018</t>
  </si>
  <si>
    <t>Shares issued in offering, net</t>
  </si>
  <si>
    <t>Stock Issued During Period, Shares, New Issues</t>
  </si>
  <si>
    <t>Beginning balance, value at Dec. 31, 2018</t>
  </si>
  <si>
    <t>Common Stock, Shares, Outstanding, Beginning Balance at Dec. 31, 2018</t>
  </si>
  <si>
    <t>Common Stock, Shares, Outstanding, Ending Balance at Mar. 31, 2019</t>
  </si>
  <si>
    <t>Shares issued for exercise of options and warrants, net</t>
  </si>
  <si>
    <t>Stock Issued During Period, Shares, Other</t>
  </si>
  <si>
    <t>Ending balance, value at Mar. 31, 2019</t>
  </si>
  <si>
    <t>Common Stock, Shares, Outstanding, Ending Balance at Sep. 30, 2019</t>
  </si>
  <si>
    <t>Ending balance, value at Sep. 30, 2019</t>
  </si>
  <si>
    <t>Beginning balance, value at Mar. 31, 2019</t>
  </si>
  <si>
    <t>Common Stock, Shares, Outstanding, Beginning Balance at Mar. 31, 2019</t>
  </si>
  <si>
    <t>Common Stock, Shares, Outstanding, Ending Balance at Jun. 30, 2019</t>
  </si>
  <si>
    <t>Ending balance, value at Jun. 30, 2019</t>
  </si>
  <si>
    <t>CONSOLIDATED STATEMENTS OF CASH FLOWS - USD ($)</t>
  </si>
  <si>
    <t>Statement of Cash Flows [Abstract]</t>
  </si>
  <si>
    <t>Adjustments to reconcile net loss to net cash used in operating activities:</t>
  </si>
  <si>
    <t>Depreciation of fixed assets</t>
  </si>
  <si>
    <t>Amortization of intangible assets</t>
  </si>
  <si>
    <t>Write off of patent and trademark cost</t>
  </si>
  <si>
    <t>Non-cash operating lease expense</t>
  </si>
  <si>
    <t>Provision for doubtful accounts</t>
  </si>
  <si>
    <t>Amortization of intellectual property license fee</t>
  </si>
  <si>
    <t>Amortization of deferred financing fees</t>
  </si>
  <si>
    <t>Changes in operating assets and liabilities:</t>
  </si>
  <si>
    <t>Accounts receivable</t>
  </si>
  <si>
    <t>Accrued expenses and other liabilities</t>
  </si>
  <si>
    <t>Net cash used in operating activities</t>
  </si>
  <si>
    <t>CASH FLOWS FROM INVESTING ACTIVITIES</t>
  </si>
  <si>
    <t>Payment for intellectual property license</t>
  </si>
  <si>
    <t>Patent costs</t>
  </si>
  <si>
    <t>Purchase of fixed assets</t>
  </si>
  <si>
    <t>Payment of security deposit</t>
  </si>
  <si>
    <t>Net cash used in investing activities</t>
  </si>
  <si>
    <t>CASH FLOWS FROM FINANCING ACTIVITIES</t>
  </si>
  <si>
    <t>Proceeds from Financing Agreement</t>
  </si>
  <si>
    <t>Proceeds from exercise of options and warrants</t>
  </si>
  <si>
    <t>Proceeds from sale of common stock, net of costs</t>
  </si>
  <si>
    <t>Proceeds from Credit Agreement</t>
  </si>
  <si>
    <t>Payment of deferred financing fees</t>
  </si>
  <si>
    <t>Repayment of Credit Agreement</t>
  </si>
  <si>
    <t>Net cash provided by financing activities</t>
  </si>
  <si>
    <t>(Decrease) increase in cash</t>
  </si>
  <si>
    <t>Cash, beginning of period</t>
  </si>
  <si>
    <t>Cash, end of period</t>
  </si>
  <si>
    <t>Interest paid</t>
  </si>
  <si>
    <t>Amount accrued for intellectual property license</t>
  </si>
  <si>
    <t>NOTE 1 – THE COMPANY</t>
  </si>
  <si>
    <t>Organization, Consolidation and Presentation of Financial Statements [Abstract]</t>
  </si>
  <si>
    <t>NOTE 1 – THE COMPANY TherapeuticsMD, Inc., a Nevada corporation,
or TherapeuticsMD or the Company, has three
® ® ® ® ® ™ Nature of Business We are a women’s healthcare company focused
on creating and commercializing innovative products to support the lifespan of women and championing awareness of women’s
healthcare issues, specifically, for pregnancy prevention, pregnancy, childbirth, nursing, pre-menopause, and menopause. At TherapeuticsMD,
we combine entrepreneurial spirit, clinical expertise, and business leadership to develop and commercialize health solutions that
enable new standards of care for women. Our solutions range from advanced hormone therapy pharmaceutical products to patient-controlled,
long-acting contraceptive. We also manufacture and distribute branded and generic prescription prenatal vitamins under the vitaMedMD®
and BocaGreenMD® brands. With our SYMBODA™ technology,
we are developing and commercializing advanced hormone therapy pharmaceutical products to enable delivery of
bio-identical hormones through a variety of dosage forms and administration routes. Our commercialization plan allows us to
efficiently leverage and grow our marketing and sales organization to commercialize our recently approved products. During
2018, the U.S. Food and Drug Administration, or FDA, approval of our drugs has transitioned our company from predominately
focused on conducting research and development to one focused on commercializing our drugs. In July 2018, we launched our
FDA-approved product, IMVEXXY (estradiol vaginal inserts) for the treatment of moderate-to-severe dyspareunia (vaginal pain
associated with sexual activity), a symptom of vulvar and vaginal atrophy, or VVA, due to menopause. In April 2019, we
launched our FDA-approved product BIJUVA, our hormone therapy combination of bio-identical 17ß-estradiol and
bio-identical progesterone in a single, oral softgel capsule, for the treatment of moderate-to-severe vasomotor symptoms, or
VMS, due to menopause in women with a uterus, which was approved by the FDA on October 28, 2018. In October 2019, we began a
test and learn market introduction for our FDA-approved product ANNOVERA (segesterone acetate and ethinyl estradiol vaginal
system), the first and only patient-controlled, procedure-free, reversible prescription contraceptive option for women, which was
approved by the FDA on August 10, 2018. We expect the full commercial launch of ANNOVERA in the first quarter of 2020. On
July 30, 2018, we entered into an exclusive license agreement, or the Population Council License Agreement, with the
Population Council, Inc., or the Population Council, to commercialize ANNOVERA in the U.S. In addition, on July 30, 2018, we
entered into a license and supply agreement with Knight Therapeutics Inc., or Knight, pursuant to which we granted Knight an
exclusive license to commercialize IMVEXXY and BIJUVA in Canada and Israel. On June 6, 2019, we entered into an exclusive
license and supply agreement, or the License Agreement, with Theramex HQ UK Limited, or Theramex, to commercialize BIJUVA and
IMVEXXY outside of the U.S., excluding Canada and Israel, or the Territory.</t>
  </si>
  <si>
    <t>NOTE 2 – BASIS OF PRESENTATION AND RECENTLY ISSUED ACCOUNTING PRONOUNCEMENTS</t>
  </si>
  <si>
    <t>Note 2 Basis Of Presentation And Recently Issued Accounting Pronouncements</t>
  </si>
  <si>
    <t>NOTE 2 – BASIS OF PRESENTATION AND RECENTLY ISSUED ACCOUNTING PRONOUNCEMENTS Interim Financial Statements The accompanying unaudited interim consolidated
financial statements of TherapeuticsMD, Inc., which include our wholly owned subsidiaries, should be read in conjunction with the
audited consolidated financial statements and notes thereto included in our Annual Report on Form 10-K for the year ended December
31, 2018, as filed with the Securities and Exchange Commission, or the SEC, from which we derived the accompanying consolidated
balance sheet as of December 31, 2018. The accompanying unaudited interim consolidated financial statements have been prepared
in accordance with accounting principles generally accepted in the United States of America, or GAAP, for interim financial information
and with the instructions to Form 10-Q and Article 10 of Regulation S-X. Accordingly, since they are interim statements, the accompanying
unaudited interim consolidated financial statements do not include all of the information and notes required by GAAP for complete
financial statements. The accompanying unaudited interim consolidat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or any other interim period
in the future. Recently Issued Accounting Pronouncements In August 2018, the Financial
Accounting Standards Board, or the FASB, issued Accounting Standards Update, or ASU, 2018-13 which eliminates certain disclosure
requirements for fair value measurements for all entities, requires public entities to disclose certain new information and modifies
some disclosure requirements.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re currently evaluating
the effect of this guidance on our disclosures. In June 2018, the FASB issued ASU 2018-07 to
simplify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We adopted this standard on January 1, 2019 and the adoption of this standard
did not have a material effect on our consolidated financial statements. In February 2016, the FASB issued
ASU 2016-02, Leases. This guidance requires lessees to record most leases on their balance sheets while recognizing expenses
on their income statements in a manner similar to current accounting. The guidance also eliminates current real
estate-specific provisions for all entities. For lessors, the guidance modifies the classification criteria and the
accounting for sales-type and direct financing leases. The standard was effective for public business entities for annual
periods beginning after December 15, 2018, and interim periods within those years. In July 2018, the FASB amended the new
leases standard and issued ASU 2018-11, Leases, (Topic 842): Targeted Improvements to give entities another option for
transition and to provide lessors with a practical expedient. We adopted ASU 2016-02 on January 1, 2019 utilizing the
alternative transition method allowed for under ASU 2018-11 and we recorded a $ 3.8
million 4.1
million 7.4
million 7.2
million Other recent accounting pronouncements
issued by the FASB (including its Emerging Issues Task Force), the American Institute of Certified Public Accountants and the SEC
did not, and are not expected to, have a material effect on our results of operations or financial position.</t>
  </si>
  <si>
    <t>NOTE 3 – SUMMARY OF SIGNIFICANT ACCOUNTING POLICIES</t>
  </si>
  <si>
    <t>Accounting Policies [Abstract]</t>
  </si>
  <si>
    <t xml:space="preserve">NOTE 3 – SUMMARY OF SIGNIFICANT ACCOUNTING POLICIES Fair Value of Financial Instruments Our financial instruments consist primarily
of cash, accounts receivable, accounts payable, accrued expenses and long-term debt. The carrying amount of cash, accounts receivable,
accounts payable and accrued expenses approximates their fair value because of the short-term maturity of such instruments, which
are considered Level 1 assets under the fair value hierarchy. The carrying amount for long-term debt as of September 30, 2019 (as
disclosed in Note 9), approximates fair value based on market activity for other debt instruments with similar characteristics
and comparable risk (Level 2). We categorize our assets and liabilities that
are valued at fair value on a recurring basis into a three-level fair value hierarchy as defined by Accounting Standards Codification,
or ASC, 820, Fair Value Measurement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 or liability. At September 30, 2019 and 2018, we had no assets
or liabilities that were valued at fair value on a recurring basis. The fair value of indefinite-lived assets or
long-lived assets is measured on a non-recurring basis using significant unobservable inputs (Level 3) in connection with the company’s
impairment test on an annual basis. Trade Accounts Receivable and Allowance
for Doubtful Accounts 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and existing
economic conditions. We evaluate trade accounts receivable aged more than 90 days for delinquency. We write off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required. Revenue Recognition We adopted ASC 606 on January 1, 2018 using
the modified retrospective method for all contracts not completed as of the date of adoption. ASC 606 states that a contract is
considered “completed” if all (or substantially all) of the revenue was recognized in accordance with revenue guidance
that was in effect before the date of initial application. Because all (or substantially all) of the revenue related to sales of
our products has been recognized under ASC 605 prior to the date of initial application of the new standard, the contracts are
considered completed under ASC 606. Based on our evaluation of ASC 606, we concluded that a cumulative adjustment was not necessary
upon implementation of ASC 606 on January 1, 2018.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Prescription Products As of September 30, 2019, our products
consisted primarily of prescription vitamins and our FDA-approved products: IMVEXXY, which we began selling during the third
quarter of 2018, BIJUVA, which we began selling in the second quarter of 2019, and ANNOVERA, which we began selling in the
third quarter of 2019. We sell our name brand and generic prescription products primarily through wholesale distributors and
retail pharmacies. We have one performance obligation related to prescription products sold through wholesale distributors,
which is to transfer promised goods to a customer, and two performance obligations related to products sold through retail
pharmacies, which are to: (1) transfer promised goods and (2) provide customer service for an immaterial fee. We treat
shipping as a fulfillment activity rather than as a separate obligation. We recognize prescription revenue only when we
satisfy performance obligations by transferring a promised good or service to a customer. A good or service is considered to
be transferred when the customer receives the goods or service or obtains control. Control refers to the customer’s
ability to direct the use of, and obtain substantially all of the remaining benefits from, an asset. Based on our contracts,
we invoice customers once our performance obligations have been satisfied, at which point payment is unconditional. We
disclose receivables from contracts with customers separately in the statement of financial position. Payment for goods or
services sold by us is typically due between 30 and 60 days after an invoice is sent to the customer. The transaction price of a contract is the
amount of consideration which we expect to be entitled to in exchange for transferring promised goods or services to a customer.
Prescription products are sold at fixed wholesale acquisition cost, or WAC, determined based on our list price. However, the total
transaction price is variable as it is calculated net of estimated product returns, chargebacks, rebates, coupons, discounts and
wholesaler fees. These estimates are based on the amounts earned or to be claimed on the related sales and are classified as reductions
of accounts receivable (if the amount is payable to the customer) or a current liability (if the amount is payable to a party other
than a customer). In order to determine the transaction price, we estimate the amount of variable consideration at the outset of
the contract either utilizing the expected value or most likely amount method, depending on the facts and circumstances relative
to the contract or each variable consideration. The estimated amount of variable consideration is included in the transaction price
only to the extent that it is probable that a significant reversal in the amount of cumulative revenue recognized will not occur
when the uncertainty associated with the variable consideration is subsequently resolved. In determining amounts of variable consideration
to include in a contract’s transaction price, we rely on our historical experience and other evidence that supports our qualitative
assessment of whether revenue would be subject to a significant reversal. We consider all the facts and circumstances associated
with both the risk of a revenue reversal arising from an uncertain future event and the magnitude of the reversal if that uncertain
event were to occur. Actual amounts of consideration ultimately received may differ from our estimates. If actual results in the
future vary from our original estimates, we will adjust these estimates, which would affect net product revenue and earnings in
the period such changes in estimates become known. We accept returns of unsalable prescription
products sold through wholesale distributors within a return period of six months prior to and up to 12 months following product
expiration. Our prescription products currently have a shelf life of 24 months from the date of manufacture. We do not allow product
returns for prescription products that have been dispensed to a patient. We estimate the amount of our product sales that may be
returned by our customers and record this estimate as a reduction of revenue in the period the related product revenue is recognized.
Where historical rates of return exist, we use history as a basis to establish a returns reserve for products shipped to wholesalers.
For our newly launched products, for which the right of return exists but for which we currently do not have history of product
returns, we estimate returns based on available industry data, our own sales information and our visibility into the inventory
remaining in the distribution channel. At the end of each reporting period, we may decide to constrain revenue for product returns
based on information from various sources, including channel inventory levels and dating and sell-through data, the expiration
dates of products currently being shipped, price changes of competitive products and any introductions of generic products. We
recognize the amount of expected returns as a refund liability, representing the obligation to return the customer’s consideration.
Since our returns primarily consist of expired and short dated products that will not be resold, we do not record a return asset
for the right to recover the goods returned by the customer at the time of the initial sale (when recognition of revenue is deferred
due to the anticipated return). Return estimates are recorded in the accrued expenses and other current liabilities on the consolidated
balance sheet. We offer various rebate and discount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Estimates relating to these rebates and coupons are deducted from gross product revenues at
the time the revenues are recognized. We record distributor fees based on amounts stated in contracts. Rebate and coupon estimates
and distributor fees are recorded in accrued expenses and other current liabilities on the consolidated balance sheet. We estimate
chargebacks based on number of units sold during the period taking into account prices stated in contracts and our historical experience.
Estimates related to distributors fees, rebates, coupons and returns are disclosed in Note 8. We provide invoice discounts to our
customers for prompt payment. Estimates relating to invoice discounts and chargebacks are deducted from gross product revenues
at the time the revenues are recognized. As part of commercial launches for
our FDA-approved prescription products, we introduce a co-pay assistance program where eligible enrolled patients, out of
pocket cost is reduced to a more affordable price. This allows patients to access the product at a reasonable cost and is in
line with our responsible pricing approach. We reimburse pharmacies for this discount through third-party vendors. We
consider certain payments as consideration paid to the customer and reflect such payments as a reduction of the transaction
price as we do not receive a distinct good or service related to these payments. The variable consideration is estimated
based on contract prices, the estimated percentage of patients that will utilize the copay assistance, the average assistance
paid, the estimated levels of inventory in the distribution channel and the current level of prescriptions covered by
patients’ insurance. Payers may change coverage levels for our prescription products positively or negatively, at any
time up to the time that we have formally contracted coverage with the payer. As such, the net transaction price of our
prescription products is susceptible to such changes in coverage levels, which are outside the influence of the Company. As a
result, we constrain revenue recognized for our prescription products to an amount that will not result in a
significant revenue reversal in future periods. Our ability to estimate the net transaction price for our prescription
products is constrained by our estimates of the amount to be paid for the co-pay assistance program which is directly related
to the level of prescriptions paid for by insurance. As such, we record an accrual to reduce gross sales for the estimated
co-pay and other patient assistance based on currently available third-party data and our internal analyses. We re-evaluate
any constraint each reporting period. 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do not require continuing involvement on our part, are recognized
as revenue when the license term commences and the licensed data or technology is delivered. Disaggregation of revenue The following table provides information about
disaggregated revenue by product mix for the three and nine months ended September 30, 2019 and 2018:
Three Months Nine Months
2019 2018 2019 2018
Prescription vitamins $ 2,550,330 $ 3,261,459 $ 7,309,174 $ 10,797,861
IMVEXXY 4,772,354 212,076 9,904,744 212,076
BIJUVA 490,705 — 624,987 —
ANNOVERA 399,952 — 399,952 —
License revenue 15,506,400 — 15,506,400 —
Net revenue $ 23,719,741 $ 3,473,535 $ 33,745,257 $ 11,009,937 Cost of Sales Cost of sales includes the cost of
inventory, manufacturing, manufacturing overhead and supply chain costs, and product shipping and handling costs. Certain
license agreements require the payment of royalties based on the sale of future products. Such royalties are recorded as a
component of cost of sales. Additionally, the amortization of license fees or milestone payments related to
licensed products are classified as components of cost of sales to the extent such payments become due in the future. 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We amortize such
compensation amounts, if any, over the respective service periods of the award. We use the Black-Scholes-Merton option pricing
model, or the Black-Scholes Model, an acceptable model in accordance with ASC 718, Compensation-Stock Compensation, to value options.
Option valuation models require the input of assumptions, including the expected life of the stock-based awards, the estimated
stock price volatility, the risk-free interest rate, and the expected dividend yield. The risk-free interest rate assumption is
based upon observed interest rates on zero coupon U.S. Treasury bonds whose maturity period is appropriate for the term of the
instrument. Estimated volatility is a measure of the amount by which our stock price is expected to fluctuate each year during
the term of the award. On January 1, 2017, we began using our own stock price in our volatility calculation along with the other
peer entities whose stock prices were publicly available that were similar to our company and in 2019 we started using only our
own stock price in the volatility calculation. Our calculation of estimated volatility is based on historical stock prices over
a period equal to the expected term of the awards. The average expected life is based on the contractual terms of the stock option
using the simplified method. We utilize a dividend yield of zero based on the fact that we have never paid cash dividends and have
no current intention to pay cash dividends. Calculating share-based compensation expense requires the input of highly subjective
judgment and assumptions, estimates of expected life of the share-based award, stock price volatility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 We recognize the compensation expense for share-based
compensation granted based on the grant date fair value estimated in accordance with ASC 718. We generally recognize the compensation
expense on a straight-line basis over the employee’s requisite service period. Effective January 1, 2017, we account for
forfeitures when they occur. On January 1, 2019, we adopted ASU 2018-07
which simplified the accounting for share-based payments to nonemployees by aligning it with the accounting for share-based payments
to employees, with certain exceptions. The new guidance expanded the scope of ASC 718 to include share-based payments granted to
nonemployees in exchange for goods or services used or consumed in an entity’s own operations and superseded the guidance
in ASC 505-50. Prior to January 1, 2019, equity instruments issued to non-employees were recorded on a fair value basis, as required
by ASC 505, Equity - Based Payments to Non-Employees. 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CRO activity
expenses include preclinical laboratory experiments and clinical trial studies. Other activity expenses include regulatory
consulting and other costs. The activities undertaken by our regulatory consultants that were classified as R&amp;D expenses
include assisting, consulting with, and advising our in-house staff with respect to various FDA submission processes,
clinical trial processes, and scientific writing matters, including preparing protocols and FDA submissions. These consulting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expense in the period in which the facts that give rise to the revision become
known. Segment Reporting We are managed and operated as one business,
which is focused on creating and commercializing products targeted exclusively for women. Our business operations are managed by
a single management team that reports to the President of our company.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 </t>
  </si>
  <si>
    <t>NOTE 4 – INVENTORY</t>
  </si>
  <si>
    <t>Inventory Disclosure [Abstract]</t>
  </si>
  <si>
    <t xml:space="preserve">NOTE 4 – INVENTORY Inventory consists of the following:
September 30, December 31,
Finished product $ 5,011,192 $ 2,908,958
Work in process 1,005,575 339,312
Raw material 4,516,077 19,400
TOTAL INVENTORY $ 10,532,844 $ 3,267,670 </t>
  </si>
  <si>
    <t>NOTE 5 – OTHER CURRENT ASSETS</t>
  </si>
  <si>
    <t>Deferred Costs, Capitalized, Prepaid, and Other Assets Disclosure [Abstract]</t>
  </si>
  <si>
    <t xml:space="preserve">NOTE 5 – OTHER CURRENT ASSETS Other current assets consist of the following:
September 30, December 31,
Prepaid sales and marketing costs $ 1,313,192 $ 5,148,789
Deferred financing fees (Note 9) 550,757 1,898,074
Prepaid insurance 2,542,008 790,465
Other prepaid costs 6,172,303 2,997,365
TOTAL OTHER CURRENT ASSETS $ 10,578,260 $ 10,834,693 </t>
  </si>
  <si>
    <t>NOTE 6 – FIXED ASSETS, NET</t>
  </si>
  <si>
    <t>Property, Plant and Equipment [Abstract]</t>
  </si>
  <si>
    <t xml:space="preserve">NOTE 6 – FIXED ASSETS, NET Fixed assets, net consist of the following:
September 30, December 31,
Accounting system $ 301,096 $ 301,096
Equipment 1,371,390 490,576
Furniture and fixtures 1,294,241 116,542
Computer hardware 80,211 80,211
Leasehold improvements 68,788 37,888
3,115,726 1,026,313
Accumulated depreciation ( 777,380 ) ( 553,630 )
TOTAL FIXED ASSETS, NET $ 2,338,346 $ 472,683 Depreciation expense for the three months ended
September 30, 2019 and 2018 was $ 90,700 42,221 223,750 121,423 </t>
  </si>
  <si>
    <t>NOTE 7 – INTANGIBLE ASSETS</t>
  </si>
  <si>
    <t>Goodwill and Intangible Assets Disclosure [Abstract]</t>
  </si>
  <si>
    <t xml:space="preserve">NOTE 7 – INTANGIBLE ASSETS The
following table sets forth the gross carrying amount, accumulated amortization and net carrying amount of our intangible
assets as of September 30, 2019 and December 31, 2018:
September 30, 2019
Gross Carrying Amount Accumulated Amortization Net Weighted-Average
Amortizable intangible assets:
Approved hormone therapy drug candidate patents 3,138,308 ( 421,694 ) 2,716,614 13.25 years
Hormone therapy drug candidate patent (pending) 1,937,691 — 1,937,691
n/a
Non-amortizable intangible assets:
Multiple trademarks 287,846 — 287,846
indefinite
TOTAL $ 5,363,845 $ ( 421,694 ) $ 4,942,151
December 31, 2018
Gross Carrying Amount Accumulated Amortization Net Weighted-Average
Amortizable intangible assets:
OPERA ® $ 31,951 $ ( 10,484 ) $ 21,467 10.75 years
Development costs of corporate website 91,743 ( 91,743 ) —
n/a
Approved hormone therapy drug candidate patents 2,234,129 ( 282,485 ) 1,951,644 14
Hormone therapy drug candidate patents (pending) 1,855,279 — 1,855,279
n/a
Non-amortizable intangible assets:
Multiple trademarks 264,289 — 264,289
indefinite
TOTAL $ 4,477,391 $ ( 384,712 ) $ 4,092,679 We capitalize external costs,
consisting primarily of legal costs, related to securing our patents and trademarks. Once a patent is granted, we amortize
the approved hormone therapy drug candidate patents using the straight-line method over the estimated useful life of
approximately 20 78,864 As of September 30, 2019, we had 26 28 ● 12 six three ● Five four one 13 three ten ● One ● One five ● One ● One ● Two Amortization expense was $ 51,259
31,100 140,206 77,123 Estimated amortization expense for the next five years for the patent costs currently being amortized is as follows:
Year Ending December 31, Estimated Amortization
2019 (3 months) $ 51,259
2020 $ 205,035
2021 $ 205,035
2022 $ 205,035
2023 $ 205,035 License Agreement with the Population Council On July 30, 2018, we entered into the Council License Agreement to
commercialize ANNOVERA in the U.S. ANNOVERA became commercially available in the third quarter of 2019 and we expect the full
commercial launch in the first quarter of 2020. Under the terms of the Council
License Agreement, we paid the Population Council a milestone payment of $ 20,000,000 20,000,000 20,000,000 15,998 The Population Council is also
eligible to receive milestone payments and royalties from commercial sales of ANNOVERA. We will assume responsibility for
marketing expenses related to the commercialization of ANNOVERA. In addition, we are required to pay the Population Council,
on a quarterly basis, step-based royalty payments based on annual net sales of ANNOVERA in the U.S. by the Company and its
affiliates and permitted licensees as follows: (i) if annual net sales are less than or equal to $ 50,000,000 5 50,000,000 150,000,000 10 150,000,000 15 50 20 20,000,000 We assess our intangible assets for impairment
if indicators are present or changes in circumstance suggest that impairment may exist. If impairment indicators are present or
changes in circumstance suggest that impairment may exist, we perform a recoverability test by comparing the sum of the estimated
undiscounted cash flows of each intangible asset to its carrying value on the consolidated balance sheet. If the undiscounted cash
flows used in the recoverability test are less than the carrying value, we would determine the fair value of the intangible asset
and recognize an impairment loss if the carrying value of the intangible asset exceeds its fair value. We also evaluate the remaining
useful life of intangible assets subject to amortization on a periodic basis to determine whether events and circumstances would
indicate impairment or warrant a revision to the remaining useful life. If the estimate of an intangible asset’s remaining
useful life is changed, we will amortize the remaining carrying value of the intangible asset prospectively over the revised remaining
useful life. License Agreement with Knight Therapeutics Inc. On July 30, 2018, we entered into a license
and supply agreement, or the Knight License Agreement, with Knight pursuant to which we granted Knight an exclusive license to
commercialize IMVEXXY and BIJUVA in Canada and Israel. Pursuant to the terms of the Knight License Agreement, Knight will pay us
a milestone fee upon first regulatory approval in Canada of each of IMVEXXY and BIJUVA, sales milestone fees based upon certain
aggregate annual sales in Canada and Israel of each of IMVEXXY and BIJUVA and royalties based on aggregate annual sales of each
of IMVEXXY and BIJUVA in Canada and Israel. Knight will be responsible for all regulatory and commercial activities in Canada and
Israel related to IMVEXXY and BIJUVA. We may terminate the Knight License Agreement if Knight does not submit all regulatory applications,
submissions and/or registrations required for regulatory approval to use and commercialize IMVEXXY and BIJUVA in Canada and Israel
within certain specified time periods. We also may terminate the Knight License Agreement if Knight challenges our patents. Either
party may terminate the Knight License Agreement for any material breach by the other party that is not cured within certain specified
time periods or if the other party files for bankruptcy or other related matters. In connection with the Knight License Agreement,
Knight entered into a subscription agreement with us, pursuant to which Knight purchased 3,921,568 5.10 20,000,000 License Agreement with Theramex On June 6, 2019, we entered into an
exclusive license and supply agreement, or the License Agreement, with Theramex, a leading, global specialty pharmaceutical
company dedicated to women’s health, to commercialize BIJUVA and IMVEXXY outside of the U.S., excluding Canada and
Israel, or the Territory. Under the terms of the License Agreement, Theramex paid us EUR 14 2 27.5 25 100 </t>
  </si>
  <si>
    <t>NOTE 8 – OTHER CURRENT LIABILITIES</t>
  </si>
  <si>
    <t>Payables and Accruals [Abstract]</t>
  </si>
  <si>
    <t xml:space="preserve">NOTE 8 – OTHER CURRENT LIABILITIES Other current liabilities consist of the following:
September 30, December 31,
Accrued payroll, bonuses and commission costs $ 4,536,358 $ 6,854,002
Accrued intellectual license fee 20,000,000 —
Allowance for coupons and returns 7,079,005 5,294,120
Accrued sales and marketing costs 1,560,257 2,288,028
Accrued compensated absences 1,551,042 1,178,110
Allowance for wholesale distributor fees 2,375,894 792,891
Accrued legal and accounting expense 469,446 385,824
Accrued research and development 1,226,160 388,675
Operating lease liability 1,242,290 —
Accrued rent — 365,155
Accrued rebates 2,543,456 412,570
Other accrued expenses 612,124 375,573
TOTAL OTHER CURRENT LIABILITIES $ 43,196,032 $ 18,334,948 </t>
  </si>
  <si>
    <t>NOTE 9 – DEBT</t>
  </si>
  <si>
    <t>Debt Disclosure [Abstract]</t>
  </si>
  <si>
    <t xml:space="preserve">NOTE 9 – DEBT On April 24, 2019, we entered into a Financing
Agreement, or the Financing Agreement, with TPG Specialty Lending, Inc., as administrative agent, or the Administrative Agent,
various lenders from time to time party thereto, and certain of the Company’s subsidiaries party thereto from time to
time as guarantors, which provides us with a $ 300,000,000 200,000,000 50,000,000 50,000,000 11,000,000 3-month LIBOR 7.75 2.70 prime rate 6.75 5.2 four 30.0 5.0 3.0 1.0 2.5 50,000,000 60,000,000 On May 1, 2018, we entered into a Credit and
Security Agreement, or the Credit Agreement, with MidCap Financial Trust, or MidCap, as agent, or Agent, and as lender, and the
additional lenders party thereto from time to time (together with MidCap as a lender, the Lenders), as amended. The Credit Agreement
provided a secured term loan facility in an aggregate principal amount of up to $ 200,000,000 three one-month LIBOR 1.50 7.75 On April 24, 2019, we terminated the Credit
Agreement. A portion of the initial tranche of borrowing under the Financing Agreement in the amount of approximately $ 81,661,000 4 4 10,057,632 1,816,747 120,146 As of September 30, 2019, we had
$ 200,000,000 6,652,270 6,101,513 265,949 462,683 5,333,056 9,318,056 11 As
of September 30, 2019 and December 31, 2018, the carrying value of debt consisted of the following:
September 30, December 31,
Financing Agreement $ 200,000,000 $ —
Credit Agreement — 75,000,000
Debt discount and financing fees ( 5,638,831 ) ( 1,618,986 )
TOTAL LONG-TERM DEBT $ 194,361,169 $ 73,381,014 </t>
  </si>
  <si>
    <t>NOTE 10 – NET LOSS PER SHARE</t>
  </si>
  <si>
    <t xml:space="preserve">NOTE
10 – NET LOSS PER SHARE We calculate earnings per share, or EPS, in
accordance with ASC 260, Earnings Per Share, which requires the computation and disclosure of two EPS amounts: basic and diluted.
We compute basic EPS based on the weighted-average number of shares of common stock, par value $0.001 per share, or Common Stock,
outstanding during the period. We compute diluted EPS based on the weighted-average number of shares of our Common Stock outstanding
plus all potentially dilutive shares of our Common Stock outstanding during the period. Such potentially dilutive shares of our
Common Stock consist of options, warrants and restricted stock awards and were excluded from the calculation of diluted EPS because
their effect would have been antidilutive due to the net loss reported by us. The table below presents potentially dilutive securities that could affect our calculation of diluted net loss per share allocable to common stockholders for the periods presented.
Three and Nine months ended
September 30, 2019 September 30, 2018
Stock options 24,849,984 24,837,349
Warrants 1,832,571 3,007,571
Restricted stock awards 1,240,000 —
TOTAL 27,922,555 27,844,920 </t>
  </si>
  <si>
    <t>NOTE 11 – STOCKHOLDERS’ EQUITY</t>
  </si>
  <si>
    <t>Equity [Abstract]</t>
  </si>
  <si>
    <t>NOTE 11 – STOCKHOLDERS’ EQUITY Preferred Stock At September 30, 2019, we had 10,000,000 0.001 Common Stock At September 30, 2019, we had 350,000,000 241,277,076 Issuances During the Three and Nine Months
Ended September 30, 2019 During the three months ended September 30,
2019, certain individuals exercised stock options to purchase 55,236 8,549 331,619 108,656 12,097 11,834 Issuances During the Three and Nine Months
Ended September 30, 2018 During the three months ended September 30,
2018, certain individuals exercised stock options to purchase 1,052,300 107,318 1,446,876 1,236,313 10,000 9,841 On August 1, 2018, we entered into an
underwriting agreement with Goldman Sachs &amp; Co. LLC, as representative of the underwriters, relating to an underwritten
public offering of 12,745,098 5.10 30 1,911,764 69,908,000 20,000,000 Warrants to Purchase Common Stock As of September 30, 2019, we had
warrants outstanding to purchase an aggregate of 1,832,571 2.2
years 0.24 8.20 2.62 The valuation methodology used to
determine the fair value of our warrants is the Black-Scholes Model. The Black-Scholes Model requires the use of a number
of assumptions, including volatility of the stock price, the risk-free interest rate, dividend rate and the term of the warrant. During the nine months ended September 30, 2019, we granted warrants to purchase 75,000
5.63 5
years 60.8 2.52 0 3.00
12
month 175,000
5.16 5
years 62.1 2.36 0 2.79
12
month 56,418
150,977 198,306
407,292 83,000 0.4
years During the nine months ended September 30,
2019, warrants to purchase 1,250,000 471,184 no Options to Purchase Common Stock In 2009, we adopted the 2009 Long
Term Incentive Compensation Plan, or the 2009 Plan, to provide financial incentives to employees, directors, advisers, and
consultants of our company who are able to contribute towards the creation of or who have created stockholder value by
providing them stock options and other stock and cash incentives, or the Awards. The Awards available under the 2009 Plan
consist of stock options, stock appreciation rights, restricted stock, restricted stock units, performance stock, performance
units, and other stock or cash awards as described in the 2009 Plan. Generally, the options vest annually over four years or
as determined by our board of directors, upon each option grant. Options may be exercised by paying the price for shares or
on a cashless exercise basis after they have vested and prior to the specified expiration date provided and applicable
exercise conditions are met, if any. The expiration date is generally ten years from the date the option is issued. As of
September 30, 2019, there were non-qualified stock options to purchase 15,028,509 In 2012, we adopted the 2012 Stock
Incentive Plan, or the 2012 Plan, a non-qualified plan that was amended in August 2013. The 2012 Plan was designed to serve
as an incentive for retaining qualified and competent key employees, officers, directors, and certain consultants and
advisors of our company. The Awards available under the 2012 Plan consist of stock options, stock appreciation rights,
restricted stock, restricted stock units, performance stock, performance units, and other stock or cash awards as described
in the 2012 Plan. Generally, the options vest annually over four years or as determined by our board of directors, upon each
option grant. Options may be exercised by paying the price for shares or on a cashless exercise basis after they have vested
and prior to the specified expiration date provided and applicable exercise conditions are met, if any. The expiration date
is generally ten years from the date the option is issued. As of September 30, 2019, there were non-qualified stock options
to purchase 6,316,474 1,040,000 On June 20, 2019, we adopted the
2019 Plan to serve as an incentive for retaining qualified and competent key employees, officers, directors, and certain
consultants and advisors of our company. The Awards available under the 2019 Plan consist of stock options, stock
appreciation rights, restricted stock, restricted stock units, performance stock, performance units, and other stock or cash
awards as described in the 2019 Plan. Generally, the options vest annually over four years or as determined by our board of
directors, upon each option grant. Options may be exercised by paying the price for shares or on a cashless exercise basis
after they have vested and prior to the specified expiration date provided and applicable exercise conditions are met, if
any. The expiration date is generally ten years from the date the option is issued. As of September 30, 2019, there were 13,779,632 11,294,999 2,395,333 89,300 unallocated shares previously available for issuance under the 2009 Plan that were
not then subject to outstanding “Awards” (as defined in the 2009 Plan). Any shares subject to outstanding options
or other equity “Awards” under the 2019 Plan, the 2012 Plan and the 2009 Plan that are forfeited, expire or
otherwise terminate without issuance of the underlying shares, or if any such Award is settled for cash or otherwise does not
result in the issuance of all or a portion of the shares subject to such Award (other than shares tendered or withheld in
connection with the exercise of an Award or the satisfaction of withholding tax liabilities), the shares to which those
Awards were subject, shall, to the extent of such forfeiture, expiration, termination, cash settlement or non-issuance, again
be available for delivery with respect to Awards under the 2019 Plan. As of September 30, 2019, there were non-qualified
stock options to purchase 3,505,001 200,000 The valuation methodology used to determine the fair value of stock options is the Black-Scholes Model. The Black-Scholes Model requires the use of a number of assumptions including volatility of the stock price, the risk-free interest rate, and the expected life of the stock options. The
assumptions used in the Black-Scholes Model for options granted during the nine months ended September 30, 2019 and 2018
are set forth in the table below.
Nine months ended September 30,
2019
2018
Risk-free interest rate
1.83 2.54
2.78 2.82
Volatility
61.25 64.49
61.8 63.34
Term (in years)
5.5 6.5
5.5 6.25
Dividend yield
0.00
0.00 A
summary of activity under the 2009, 2012 and 2019 Plans and related information follows:
Number of Shares Underlying Stock Options Weighted Average Exercise Price Weighted Aggregate Intrinsic Value
Balance at December 31, 2018 20,872,824 $ 4.93 5.94 years $ 12,239,876
Granted 4,419,501 $ 3.13
Exercised ( 343,716 ) $ 0.32 $ 1,426,828
Expired/Forfeited ( 98,625 ) $ 5.63
Balance at September 30, 2019 24,849,984 $ 4.67 6.05 years $ 13,761,778
Vested and Exercisable at September 30, 2019 17,601,027 $ 4.85 4.81 years $ 9,745,527
Unvested at September 30, 2019 7,248,957 $ 4.22 9.06 years $ 4,016,251 At September 30, 2019,
our outstanding stock options had exercise prices ranging from $ 0.19 8.92 1.84 3.27 2,194,667 2,109,218 6,568,736 5,981,343 13,468,000 2.4 years Restricted Stock Awards Restricted stock awards granted under our 2009,
2012 and 2019 Plans entitle the holder to receive, at the end of vesting period, a specified number of shares of our Common Stock.
Share-based compensation expense is measured by the market value of our Common Stock on the day of the grant. The shares vest ratably
over the period specified in the grant. There is no partial vesting and any unvested portion is forfeited. On December 13, 2018, we granted 1,040,000 4.06 200,000 2.18 384,061 1,080,738 3,505,000 2.2
years 1,240,000 Cash-Settled Stock Appreciation Rights (SARs) On July 1, 2018, we issued cash-settled SARs
to certain consultants and employees. The SARs plan year began on July 1, 2018 and ended on or immediately following June 30,
2019. SARs were granted with a grant price equal to the market value of a share of our Common Stock on the date of grant. Cash-settled
SARs provided for the cash payment of the excess of the fair market value of our Common Stock on June 30, 2019 over the grant
price. Cash-settled SARs have no effect on dilutive shares or shares outstanding as any appreciation of our Common Stock over
the grant price is paid in cash and not in Common Stock. Cash settled SARs were recorded in our consolidated
balance sheets as a liability until the date of exercise. The fair value of each SAR award was estimated using the Black-Scholes
valuation model. In accordance with ASC Topic 718, “Stock Compensation,” the fair value of each SAR award was recalculated
at the end of each reporting period and the liability and expense adjusted based on the new fair value and the percent vested.
At June 30, 2019, the fair market value of our Common Stock was lower than the grant price of SARs and, as a result, the recorded
liability was reversed and no cash payment was made.</t>
  </si>
  <si>
    <t>NOTE 12 – INCOME TAXES</t>
  </si>
  <si>
    <t>Income Tax Disclosure [Abstract]</t>
  </si>
  <si>
    <t xml:space="preserve">NOTE 12 –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We do not expect to pay
any significant federal or state income tax for 2019 as a result of (i) the losses recorded during the nine months ended September
30, 2019, (ii) additional losses expected for the remainder of 2019, and/or (iii) net operating loss carry forwards from prior
years. Accounting standards require the consideration of a valuation allowance for deferred tax assets if it is "more likely
than not" that some component or all of the benefits of deferred tax assets will not be realized. As of September 30, 2019,
we maintain a full valuation allowance for all deferred tax assets. Based on these requirements, no provision or benefit for income
taxes has been recorded. There were no recorded unrecognized tax benefits at the end of the reporting period. </t>
  </si>
  <si>
    <t>NOTE 13 – RELATED PARTIES</t>
  </si>
  <si>
    <t>Related Party Transactions [Abstract]</t>
  </si>
  <si>
    <t>NOTE 13 – RELATED PARTIES In July 2015, J. Martin Carroll, a director
of our company, was appointed to the board of directors of Catalent, Inc. From time to time, we have entered into agreements with
Catalent, Inc. and its affiliates, or Catalent, in the normal course of business. Agreements with Catalent have been reviewed by
independent directors of our Company, or a committee consisting of independent directors of our company, since July 2015. During
the three months ended September 30, 2019 and 2018, we were billed by Catalent approximately $ 2,196,000 830,000 4,118,000 2,774,000 425,000 88,000</t>
  </si>
  <si>
    <t>NOTE 14 – BUSINESS CONCENTRATIONS</t>
  </si>
  <si>
    <t>Risks and Uncertainties [Abstract]</t>
  </si>
  <si>
    <t xml:space="preserve">NOTE 14 – BUSINESS CONCENTRATIONS We purchase our prescription
products from several suppliers with approximately 36 28 26 three 100 one We sell our prescription prenatal
vitamin products to wholesale distributors, specialty pharmacies, specialty distributors, and chain drug stores that
generally sell products to retail pharmacies, hospitals, and other institutional customers. During the nine months ended
September 30, 2019, four 10 four 10 four 68 four 71 During the nine months ended September 30,
2019, PI Services accounted for approximately $ 1,935,000 6,397,000 2,226,000 1,863,000 1,559,000 3,057,000 1,834,000 1,399,000 </t>
  </si>
  <si>
    <t>NOTE 15 – COMMITMENTS AND CONTINGENCIES</t>
  </si>
  <si>
    <t>Commitments and Contingencies Disclosure [Abstract]</t>
  </si>
  <si>
    <t>NOTE 15 – COMMITMENTS AND CONTINGENCIES We adopted ASC 842 effective January 1, 2019.
Substantially all our operating lease right-of-use assets and operating lease liabilities represent leases for office space used
to conduct our business. Upon adoption, we have recognized a right-of-use asset and a lease liability for all leases that have
commenced as of January 1, 2019. The right-of-use assets represent the right to use the leased asset for the lease term. The lease
liabilities represent the present value of the lease payments under the lease. The right-of-use asset is initially measured at
cost, which primarily comprises the initial amount of the lease liability, plus any initial direct costs incurred, less any lease
incentives received. All right-of-use assets are reviewed for impairment. The lease liability is initially measured at the present
value of the lease payments, discounted using our secured incremental borrowing rate for the same term as the underlying lease
because the rates are not implicit in the leases. Some of our leases contain variable lease payments, including payments based
on an index or rate. Variable lease payments based on an index or rate are initially measured using the index or rate in effect
at lease commencement. Additional payments based on the change in an index or rate, or payments based on a change in our portion
of the operating expenses are recorded as a period expense when incurred. Lease modifications result in remeasurement of the lease
liability. Included in lease expense are any variable lease payments incurred in the period that were not included in the initial
lease liability. We lease administrative office space
in Boca Raton, Florida pursuant to a non-cancelable operating lease that commenced on July 1, 2013 and originally provided
for a 63 month In October 2018, we entered into a lease for new corporate offices in Boca Raton, Florida. The lease includes 56,212 7,561 48,651 11 two 5 6,536
Supplemental lease information
Right-of-use asset $ 10,459,635
Short-term operating lease liability (included in Other current liabilities) $ 1,242,290
Long-term operating lease liability $ 9,500,133
Weighted average remaining term 9
Weighted average discount rate 8.25 %
Supplemental cash flow information
Cash paid for amounts included in the measurement of lease liabilities for operating lease $ 849,440
Right-of-use assets obtained in exchange for lease obligation $ 11,171,471 The
following table reconciles the undiscounted cash flows for all operating leases at September 30, 2019 to the operating lease
liabilities recorded on the balance sheet:
Years Ending December 31,
2019 (3 months) $ 314,670
2020 1,566,617
2021 2,198,541
2022 1,262,302
2023 1,293,859
Thereafter 9,363,136
Total undiscounted lease payments 15,999,125
Less: imputed interest (5,256,702 )
Present value of lease payments $ 10,742,423 During the three and nine months
ended September 30, 2019, operating lease expense related to our real estate leases was approximately $ 458,000 1,062,000 257,000 772,000 Intellectual Property Licenses We have license agreements with third parties
that provide for minimum royalty, license, and exclusivity payments to be paid by us for access to certain technologies. In addition,
we pay royalties as a percent of revenue as described in Note 7, Intangible Assets, to these consolidated financial statements. Purchase commitments We have a manufacturing and supply agreement
whereby we are required to purchase from Catalent a minimum number of softgels during the first contract year and a higher number
of softgels after the first contract year. If the minimum order quantities of specific products are not met, we are required to
pay Catalent 50</t>
  </si>
  <si>
    <t>NOTE 16 – SUBSEQUENT EVENTS</t>
  </si>
  <si>
    <t>Subsequent Events [Abstract]</t>
  </si>
  <si>
    <t xml:space="preserve">NOTE
16 – SUBSEQUENT EVENTS On
October 24, 2019, we entered into an underwriting agreement with J.P. Morgan Securities LLC, as representative of the underwriters,
relating to an underwritten public offering of 26,000,000 2.75 30 3,900,000 77.0 million </t>
  </si>
  <si>
    <t>NOTE 3 – SUMMARY OF SIGNIFICANT ACCOUNTING POLICIES (Policies)</t>
  </si>
  <si>
    <t>Fair Value of Financial Instruments</t>
  </si>
  <si>
    <t>Fair Value of Financial Instruments Our financial instruments consist primarily
of cash, accounts receivable, accounts payable, accrued expenses and long-term debt. The carrying amount of cash, accounts receivable,
accounts payable and accrued expenses approximates their fair value because of the short-term maturity of such instruments, which
are considered Level 1 assets under the fair value hierarchy. The carrying amount for long-term debt as of September 30, 2019 (as
disclosed in Note 9), approximates fair value based on market activity for other debt instruments with similar characteristics
and comparable risk (Level 2). We categorize our assets and liabilities that
are valued at fair value on a recurring basis into a three-level fair value hierarchy as defined by Accounting Standards Codification,
or ASC, 820, Fair Value Measurement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 or liability. At September 30, 2019 and 2018, we had no assets
or liabilities that were valued at fair value on a recurring basis. The fair value of indefinite-lived assets or
long-lived assets is measured on a non-recurring basis using significant unobservable inputs (Level 3) in connection with the company’s
impairment test on an annual basis.</t>
  </si>
  <si>
    <t>Trade Accounts Receivable and Allowance for Doubtful Accounts</t>
  </si>
  <si>
    <t>Trade Accounts Receivable and Allowance
for Doubtful Accounts 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and existing
economic conditions. We evaluate trade accounts receivable aged more than 90 days for delinquency. We write off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required.</t>
  </si>
  <si>
    <t>Revenue Recognition</t>
  </si>
  <si>
    <t xml:space="preserve">Revenue Recognition We adopted ASC 606 on January 1, 2018 using
the modified retrospective method for all contracts not completed as of the date of adoption. ASC 606 states that a contract is
considered “completed” if all (or substantially all) of the revenue was recognized in accordance with revenue guidance
that was in effect before the date of initial application. Because all (or substantially all) of the revenue related to sales of
our products has been recognized under ASC 605 prior to the date of initial application of the new standard, the contracts are
considered completed under ASC 606. Based on our evaluation of ASC 606, we concluded that a cumulative adjustment was not necessary
upon implementation of ASC 606 on January 1, 2018.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Prescription Products As of September 30, 2019, our products
consisted primarily of prescription vitamins and our FDA-approved products: IMVEXXY, which we began selling during the third
quarter of 2018, BIJUVA, which we began selling in the second quarter of 2019, and ANNOVERA, which we began selling in the
third quarter of 2019. We sell our name brand and generic prescription products primarily through wholesale distributors and
retail pharmacies. We have one performance obligation related to prescription products sold through wholesale distributors,
which is to transfer promised goods to a customer, and two performance obligations related to products sold through retail
pharmacies, which are to: (1) transfer promised goods and (2) provide customer service for an immaterial fee. We treat
shipping as a fulfillment activity rather than as a separate obligation. We recognize prescription revenue only when we
satisfy performance obligations by transferring a promised good or service to a customer. A good or service is considered to
be transferred when the customer receives the goods or service or obtains control. Control refers to the customer’s
ability to direct the use of, and obtain substantially all of the remaining benefits from, an asset. Based on our contracts,
we invoice customers once our performance obligations have been satisfied, at which point payment is unconditional. We
disclose receivables from contracts with customers separately in the statement of financial position. Payment for goods or
services sold by us is typically due between 30 and 60 days after an invoice is sent to the customer. The transaction price of a contract is the
amount of consideration which we expect to be entitled to in exchange for transferring promised goods or services to a customer.
Prescription products are sold at fixed wholesale acquisition cost, or WAC, determined based on our list price. However, the total
transaction price is variable as it is calculated net of estimated product returns, chargebacks, rebates, coupons, discounts and
wholesaler fees. These estimates are based on the amounts earned or to be claimed on the related sales and are classified as reductions
of accounts receivable (if the amount is payable to the customer) or a current liability (if the amount is payable to a party other
than a customer). In order to determine the transaction price, we estimate the amount of variable consideration at the outset of
the contract either utilizing the expected value or most likely amount method, depending on the facts and circumstances relative
to the contract or each variable consideration. The estimated amount of variable consideration is included in the transaction price
only to the extent that it is probable that a significant reversal in the amount of cumulative revenue recognized will not occur
when the uncertainty associated with the variable consideration is subsequently resolved. In determining amounts of variable consideration
to include in a contract’s transaction price, we rely on our historical experience and other evidence that supports our qualitative
assessment of whether revenue would be subject to a significant reversal. We consider all the facts and circumstances associated
with both the risk of a revenue reversal arising from an uncertain future event and the magnitude of the reversal if that uncertain
event were to occur. Actual amounts of consideration ultimately received may differ from our estimates. If actual results in the
future vary from our original estimates, we will adjust these estimates, which would affect net product revenue and earnings in
the period such changes in estimates become known. We accept returns of unsalable prescription
products sold through wholesale distributors within a return period of six months prior to and up to 12 months following product
expiration. Our prescription products currently have a shelf life of 24 months from the date of manufacture. We do not allow product
returns for prescription products that have been dispensed to a patient. We estimate the amount of our product sales that may be
returned by our customers and record this estimate as a reduction of revenue in the period the related product revenue is recognized.
Where historical rates of return exist, we use history as a basis to establish a returns reserve for products shipped to wholesalers.
For our newly launched products, for which the right of return exists but for which we currently do not have history of product
returns, we estimate returns based on available industry data, our own sales information and our visibility into the inventory
remaining in the distribution channel. At the end of each reporting period, we may decide to constrain revenue for product returns
based on information from various sources, including channel inventory levels and dating and sell-through data, the expiration
dates of products currently being shipped, price changes of competitive products and any introductions of generic products. We
recognize the amount of expected returns as a refund liability, representing the obligation to return the customer’s consideration.
Since our returns primarily consist of expired and short dated products that will not be resold, we do not record a return asset
for the right to recover the goods returned by the customer at the time of the initial sale (when recognition of revenue is deferred
due to the anticipated return). Return estimates are recorded in the accrued expenses and other current liabilities on the consolidated
balance sheet. We offer various rebate and discount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Estimates relating to these rebates and coupons are deducted from gross product revenues at
the time the revenues are recognized. We record distributor fees based on amounts stated in contracts. Rebate and coupon estimates
and distributor fees are recorded in accrued expenses and other current liabilities on the consolidated balance sheet. We estimate
chargebacks based on number of units sold during the period taking into account prices stated in contracts and our historical experience.
Estimates related to distributors fees, rebates, coupons and returns are disclosed in Note 8. We provide invoice discounts to our
customers for prompt payment. Estimates relating to invoice discounts and chargebacks are deducted from gross product revenues
at the time the revenues are recognized. As part of commercial launches for
our FDA-approved prescription products, we introduce a co-pay assistance program where eligible enrolled patients, out of
pocket cost is reduced to a more affordable price. This allows patients to access the product at a reasonable cost and is in
line with our responsible pricing approach. We reimburse pharmacies for this discount through third-party vendors. We
consider certain payments as consideration paid to the customer and reflect such payments as a reduction of the transaction
price as we do not receive a distinct good or service related to these payments. The variable consideration is estimated
based on contract prices, the estimated percentage of patients that will utilize the copay assistance, the average assistance
paid, the estimated levels of inventory in the distribution channel and the current level of prescriptions covered by
patients’ insurance. Payers may change coverage levels for our prescription products positively or negatively, at any
time up to the time that we have formally contracted coverage with the payer. As such, the net transaction price of our
prescription products is susceptible to such changes in coverage levels, which are outside the influence of the Company. As a
result, we constrain revenue recognized for our prescription products to an amount that will not result in a
significant revenue reversal in future periods. Our ability to estimate the net transaction price for our prescription
products is constrained by our estimates of the amount to be paid for the co-pay assistance program which is directly related
to the level of prescriptions paid for by insurance. As such, we record an accrual to reduce gross sales for the estimated
co-pay and other patient assistance based on currently available third-party data and our internal analyses. We re-evaluate
any constraint each reporting period. 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do not require continuing involvement on our part, are recognized
as revenue when the license term commences and the licensed data or technology is delivered. Disaggregation of revenue The following table provides information about
disaggregated revenue by product mix for the three and nine months ended September 30, 2019 and 2018:
Three Months Nine Months
2019 2018 2019 2018
Prescription vitamins $ 2,550,330 $ 3,261,459 $ 7,309,174 $ 10,797,861
IMVEXXY 4,772,354 212,076 9,904,744 212,076
BIJUVA 490,705 — 624,987 —
ANNOVERA 399,952 — 399,952 —
License revenue 15,506,400 — 15,506,400 —
Net revenue $ 23,719,741 $ 3,473,535 $ 33,745,257 $ 11,009,937 </t>
  </si>
  <si>
    <t>Cost of Sales</t>
  </si>
  <si>
    <t>Cost of Sales Cost of sales includes the cost of
inventory, manufacturing, manufacturing overhead and supply chain costs, and product shipping and handling costs. Certain
license agreements require the payment of royalties based on the sale of future products. Such royalties are recorded as a
component of cost of sales. Additionally, the amortization of license fees or milestone payments related to
licensed products are classified as components of cost of sales to the extent such payments become due in the future.</t>
  </si>
  <si>
    <t>Share-Based Compensation</t>
  </si>
  <si>
    <t>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We amortize such
compensation amounts, if any, over the respective service periods of the award. We use the Black-Scholes-Merton option pricing
model, or the Black-Scholes Model, an acceptable model in accordance with ASC 718, Compensation-Stock Compensation, to value options.
Option valuation models require the input of assumptions, including the expected life of the stock-based awards, the estimated
stock price volatility, the risk-free interest rate, and the expected dividend yield. The risk-free interest rate assumption is
based upon observed interest rates on zero coupon U.S. Treasury bonds whose maturity period is appropriate for the term of the
instrument. Estimated volatility is a measure of the amount by which our stock price is expected to fluctuate each year during
the term of the award. On January 1, 2017, we began using our own stock price in our volatility calculation along with the other
peer entities whose stock prices were publicly available that were similar to our company and in 2019 we started using only our
own stock price in the volatility calculation. Our calculation of estimated volatility is based on historical stock prices over
a period equal to the expected term of the awards. The average expected life is based on the contractual terms of the stock option
using the simplified method. We utilize a dividend yield of zero based on the fact that we have never paid cash dividends and have
no current intention to pay cash dividends. Calculating share-based compensation expense requires the input of highly subjective
judgment and assumptions, estimates of expected life of the share-based award, stock price volatility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 We recognize the compensation expense for share-based
compensation granted based on the grant date fair value estimated in accordance with ASC 718. We generally recognize the compensation
expense on a straight-line basis over the employee’s requisite service period. Effective January 1, 2017, we account for
forfeitures when they occur. On January 1, 2019, we adopted ASU 2018-07
which simplified the accounting for share-based payments to nonemployees by aligning it with the accounting for share-based payments
to employees, with certain exceptions. The new guidance expanded the scope of ASC 718 to include share-based payments granted to
nonemployees in exchange for goods or services used or consumed in an entity’s own operations and superseded the guidance
in ASC 505-50. Prior to January 1, 2019, equity instruments issued to non-employees were recorded on a fair value basis, as required
by ASC 505, Equity - Based Payments to Non-Employees.</t>
  </si>
  <si>
    <t>Research and Development Expenses</t>
  </si>
  <si>
    <t>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CRO activity
expenses include preclinical laboratory experiments and clinical trial studies. Other activity expenses include regulatory
consulting and other costs. The activities undertaken by our regulatory consultants that were classified as R&amp;D expenses
include assisting, consulting with, and advising our in-house staff with respect to various FDA submission processes,
clinical trial processes, and scientific writing matters, including preparing protocols and FDA submissions. These consulting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expense in the period in which the facts that give rise to the revision become
known.</t>
  </si>
  <si>
    <t>Segment Reporting</t>
  </si>
  <si>
    <t>Segment Reporting We are managed and operated as one business,
which is focused on creating and commercializing products targeted exclusively for women. Our business operations are managed by
a single management team that reports to the President of our company.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t>
  </si>
  <si>
    <t>NOTE 3 – SUMMARY OF SIGNIFICANT ACCOUNTING POLICIES (Tables)</t>
  </si>
  <si>
    <t>The following table provides information about disaggregated revenue by product mix for the three and nine months ended September 30, 2019 and 2018:</t>
  </si>
  <si>
    <t xml:space="preserve">The following table provides information about
disaggregated revenue by product mix for the three and nine months ended September 30, 2019 and 2018:
Three Months Nine Months
2019 2018 2019 2018
Prescription vitamins $ 2,550,330 $ 3,261,459 $ 7,309,174 $ 10,797,861
IMVEXXY 4,772,354 212,076 9,904,744 212,076
BIJUVA 490,705 — 624,987 —
ANNOVERA 399,952 — 399,952 —
License revenue 15,506,400 — 15,506,400 —
Net revenue $ 23,719,741 $ 3,473,535 $ 33,745,257 $ 11,009,937 </t>
  </si>
  <si>
    <t>NOTE 4 – INVENTORY (Tables)</t>
  </si>
  <si>
    <t>Inventory consists of the following:</t>
  </si>
  <si>
    <t xml:space="preserve">Inventory consists of the following:
September 30, December 31,
Finished product $ 5,011,192 $ 2,908,958
Work in process 1,005,575 339,312
Raw material 4,516,077 19,400
TOTAL INVENTORY $ 10,532,844 $ 3,267,670 </t>
  </si>
  <si>
    <t>NOTE 5 – OTHER CURRENT ASSETS (Tables)</t>
  </si>
  <si>
    <t>Other current assets consist of the following:</t>
  </si>
  <si>
    <t xml:space="preserve">Other current assets consist of the following:
September 30, December 31,
Prepaid sales and marketing costs $ 1,313,192 $ 5,148,789
Deferred financing fees (Note 9) 550,757 1,898,074
Prepaid insurance 2,542,008 790,465
Other prepaid costs 6,172,303 2,997,365
TOTAL OTHER CURRENT ASSETS $ 10,578,260 $ 10,834,693 </t>
  </si>
  <si>
    <t>NOTE 6 – FIXED ASSETS, NET (Tables)</t>
  </si>
  <si>
    <t>Fixed assets, net consist of the following:</t>
  </si>
  <si>
    <t xml:space="preserve">Fixed assets, net consist of the following:
September 30, December 31,
Accounting system $ 301,096 $ 301,096
Equipment 1,371,390 490,576
Furniture and fixtures 1,294,241 116,542
Computer hardware 80,211 80,211
Leasehold improvements 68,788 37,888
3,115,726 1,026,313
Accumulated depreciation ( 777,380 ) ( 553,630 )
TOTAL FIXED ASSETS, NET $ 2,338,346 $ 472,683 </t>
  </si>
  <si>
    <t>NOTE 7 – INTANGIBLE ASSETS (Tables)</t>
  </si>
  <si>
    <t>The following table sets forth the gross carrying amount, accumulated amortization and net carrying amount of our intangible assets as of September 30, 2019 and December 31, 2018:</t>
  </si>
  <si>
    <t xml:space="preserve">The
following table sets forth the gross carrying amount, accumulated amortization and net carrying amount of our intangible
assets as of September 30, 2019 and December 31, 2018:
September 30, 2019
Gross Carrying Amount Accumulated Amortization Net Weighted-Average
Amortizable intangible assets:
Approved hormone therapy drug candidate patents 3,138,308 ( 421,694 ) 2,716,614 13.25 years
Hormone therapy drug candidate patent (pending) 1,937,691 — 1,937,691
n/a
Non-amortizable intangible assets:
Multiple trademarks 287,846 — 287,846
indefinite
TOTAL $ 5,363,845 $ ( 421,694 ) $ 4,942,151
December 31, 2018
Gross Carrying Amount Accumulated Amortization Net Weighted-Average
Amortizable intangible assets:
OPERA ® $ 31,951 $ ( 10,484 ) $ 21,467 10.75 years
Development costs of corporate website 91,743 ( 91,743 ) —
n/a
Approved hormone therapy drug candidate patents 2,234,129 ( 282,485 ) 1,951,644 14
Hormone therapy drug candidate patents (pending) 1,855,279 — 1,855,279
n/a
Non-amortizable intangible assets:
Multiple trademarks 264,289 — 264,289
indefinite
TOTAL $ 4,477,391 $ ( 384,712 ) $ 4,092,679 </t>
  </si>
  <si>
    <t>Estimated amortization expense for the next five years for the patent costs currently being amortized is as follows:</t>
  </si>
  <si>
    <t xml:space="preserve">Estimated amortization expense for the next five years for the patent costs currently being amortized is as follows:
Year Ending December 31, Estimated Amortization
2019 (3 months) $ 51,259
2020 $ 205,035
2021 $ 205,035
2022 $ 205,035
2023 $ 205,035 </t>
  </si>
  <si>
    <t>NOTE 8 – OTHER CURRENT LIABILITIES (Tables)</t>
  </si>
  <si>
    <t>Other current liabilities consist of the following:</t>
  </si>
  <si>
    <t xml:space="preserve">Other current liabilities consist of the following:
September 30, December 31,
Accrued payroll, bonuses and commission costs $ 4,536,358 $ 6,854,002
Accrued intellectual license fee 20,000,000 —
Allowance for coupons and returns 7,079,005 5,294,120
Accrued sales and marketing costs 1,560,257 2,288,028
Accrued compensated absences 1,551,042 1,178,110
Allowance for wholesale distributor fees 2,375,894 792,891
Accrued legal and accounting expense 469,446 385,824
Accrued research and development 1,226,160 388,675
Operating lease liability 1,242,290 —
Accrued rent — 365,155
Accrued rebates 2,543,456 412,570
Other accrued expenses 612,124 375,573
TOTAL OTHER CURRENT LIABILITIES $ 43,196,032 $ 18,334,948 </t>
  </si>
  <si>
    <t>NOTE 9 – DEBT (Tables)</t>
  </si>
  <si>
    <t>As of September 30, 2019 and December 31, 2018, the carrying value of debt consisted of the following:</t>
  </si>
  <si>
    <t xml:space="preserve"> As
of September 30, 2019 and December 31, 2018, the carrying value of debt consisted of the following:
September 30, December 31,
Financing Agreement $ 200,000,000 $ —
Credit Agreement — 75,000,000
Debt discount and financing fees ( 5,638,831 ) ( 1,618,986 )
TOTAL LONG-TERM DEBT $ 194,361,169 $ 73,381,014 </t>
  </si>
  <si>
    <t>NOTE 10 – NET LOSS PER SHARE (Tables)</t>
  </si>
  <si>
    <t>The table below presents potentially dilutive securities that could affect our calculation of diluted net loss per share allocable to common stockholders for the periods presented.</t>
  </si>
  <si>
    <t xml:space="preserve">The table below presents potentially dilutive securities that could affect our calculation of diluted net loss per share allocable to common stockholders for the periods presented.
Three and Nine months ended
September 30, 2019 September 30, 2018
Stock options 24,849,984 24,837,349
Warrants 1,832,571 3,007,571
Restricted stock awards 1,240,000 —
TOTAL 27,922,555 27,844,920 </t>
  </si>
  <si>
    <t>NOTE 11 – STOCKHOLDERS’ EQUITY (Tables)</t>
  </si>
  <si>
    <t>The assumptions used in the Black-Scholes Model for options granted during the nine months ended September 30, 2019 and 2018 are set forth in the table below.</t>
  </si>
  <si>
    <t>The
assumptions used in the Black-Scholes Model for options granted during the nine months ended September 30, 2019 and 2018
are set forth in the table below.
Nine months ended September 30,
2019
2018
Risk-free interest rate
1.83 2.54
2.78 2.82
Volatility
61.25 64.49
61.8 63.34
Term (in years)
5.5 6.5
5.5 6.25
Dividend yield
0.00
0.00</t>
  </si>
  <si>
    <t>A summary of activity under the 2009, 2012 and 2019 Plans and related information follows:</t>
  </si>
  <si>
    <t xml:space="preserve">A
summary of activity under the 2009, 2012 and 2019 Plans and related information follows:
Number of Shares Underlying Stock Options Weighted Average Exercise Price Weighted Aggregate Intrinsic Value
Balance at December 31, 2018 20,872,824 $ 4.93 5.94 years $ 12,239,876
Granted 4,419,501 $ 3.13
Exercised ( 343,716 ) $ 0.32 $ 1,426,828
Expired/Forfeited ( 98,625 ) $ 5.63
Balance at September 30, 2019 24,849,984 $ 4.67 6.05 years $ 13,761,778
Vested and Exercisable at September 30, 2019 17,601,027 $ 4.85 4.81 years $ 9,745,527
Unvested at September 30, 2019 7,248,957 $ 4.22 9.06 years $ 4,016,251 </t>
  </si>
  <si>
    <t>NOTE 15 – COMMITMENTS AND CONTINGENCIES (Tables)</t>
  </si>
  <si>
    <t>Supplemental lease information</t>
  </si>
  <si>
    <t xml:space="preserve">Supplemental lease information
Right-of-use asset $ 10,459,635
Short-term operating lease liability (included in Other current liabilities) $ 1,242,290
Long-term operating lease liability $ 9,500,133
Weighted average remaining term 9
Weighted average discount rate 8.25 %
Supplemental cash flow information
Cash paid for amounts included in the measurement of lease liabilities for operating lease $ 849,440
Right-of-use assets obtained in exchange for lease obligation $ 11,171,471 </t>
  </si>
  <si>
    <t>The following table reconciles the undiscounted cash flows for all operating leases at September 30, 2019 to the operating lease liabilities recorded on the balance sheet:</t>
  </si>
  <si>
    <t xml:space="preserve">The
following table reconciles the undiscounted cash flows for all operating leases at September 30, 2019 to the operating lease
liabilities recorded on the balance sheet:
Years Ending December 31,
2019 (3 months) $ 314,670
2020 1,566,617
2021 2,198,541
2022 1,262,302
2023 1,293,859
Thereafter 9,363,136
Total undiscounted lease payments 15,999,125
Less: imputed interest (5,256,702 )
Present value of lease payments $ 10,742,423 </t>
  </si>
  <si>
    <t>NOTE 1 – THE COMPANY (Details Narrative)</t>
  </si>
  <si>
    <t>Number of subsidiaires</t>
  </si>
  <si>
    <t>NOTE 2 – BASIS OF PRESENTATION AND RECENTLY ISSUED ACCOUNTING PRONOUNCEMENTS (Details Narrative) - USD ($)</t>
  </si>
  <si>
    <t>Aug. 31, 2019</t>
  </si>
  <si>
    <t>Jan. 02, 2019</t>
  </si>
  <si>
    <t>Operating Lease, Right-of-Use Asset</t>
  </si>
  <si>
    <t>Operating Lease, Liability</t>
  </si>
  <si>
    <t>The following table provides information about disaggregated revenue by product mix for the three and nine months ended September 30, 2019 and 2018: (Details) - USD ($)</t>
  </si>
  <si>
    <t>Product Information [Line Items]</t>
  </si>
  <si>
    <t>Revenue from Contract with Customer, Excluding Assessed Tax</t>
  </si>
  <si>
    <t>Prescription Vitamins [Member]</t>
  </si>
  <si>
    <t>Imvexxy</t>
  </si>
  <si>
    <t>BIJUVA [Member]</t>
  </si>
  <si>
    <t>ANNOVERA [Member]</t>
  </si>
  <si>
    <t>Inventory consists of the following: (Details) - USD ($)</t>
  </si>
  <si>
    <t>Finished product</t>
  </si>
  <si>
    <t>Work in process</t>
  </si>
  <si>
    <t>Raw material</t>
  </si>
  <si>
    <t>TOTAL INVENTORY</t>
  </si>
  <si>
    <t>Other current assets consist of the following: (Details) - USD ($)</t>
  </si>
  <si>
    <t>Prepaid sales and marketing costs</t>
  </si>
  <si>
    <t>Deferred financing fees (Note 9)</t>
  </si>
  <si>
    <t>Prepaid insurance</t>
  </si>
  <si>
    <t>Other prepaid costs</t>
  </si>
  <si>
    <t>TOTAL OTHER CURRENT ASSETS</t>
  </si>
  <si>
    <t>Fixed assets, net consist of the following: (Details) - USD ($)</t>
  </si>
  <si>
    <t>Property, Plant and Equipment [Line Items]</t>
  </si>
  <si>
    <t>Property, Plant and Equipment, Gross</t>
  </si>
  <si>
    <t>Accumulated Depreciation, Depletion and Amortization, Property, Plant, and Equipment</t>
  </si>
  <si>
    <t>Property, Plant and Equipment, Net</t>
  </si>
  <si>
    <t>Software and Software Development Costs [Member]</t>
  </si>
  <si>
    <t>Equipment [Member]</t>
  </si>
  <si>
    <t>Furniture and Fixtures [Member]</t>
  </si>
  <si>
    <t>Computer Equipment [Member]</t>
  </si>
  <si>
    <t>Leasehold Improvements [Member]</t>
  </si>
  <si>
    <t>NOTE 6 – FIXED ASSETS, NET (Details Narrative) - USD ($)</t>
  </si>
  <si>
    <t>Depreciation</t>
  </si>
  <si>
    <t>The following table sets forth the gross carrying amount, accumulated amortization and net carrying amount of our intangible assets as of September 30, 2019 and December 31, 2018: (Details) - USD ($)</t>
  </si>
  <si>
    <t>12 Months Ended</t>
  </si>
  <si>
    <t>Finite-Lived Intangible Assets [Line Items]</t>
  </si>
  <si>
    <t>Finite-Lived Intangible Assets, Accumulated Amortization</t>
  </si>
  <si>
    <t>Intangible Assets, Gross (Excluding Goodwill)</t>
  </si>
  <si>
    <t>Intangible Assets, Net (Excluding Goodwill)</t>
  </si>
  <si>
    <t>Hormone Therapy Drug Candidate Patents - (Pending) [Member]</t>
  </si>
  <si>
    <t>Finite-Lived Intangible Assets, Gross</t>
  </si>
  <si>
    <t>Finite-Lived Intangible Assets, Net</t>
  </si>
  <si>
    <t>Multiple Trademarks [Member]</t>
  </si>
  <si>
    <t>Indefinite-Lived Trademarks</t>
  </si>
  <si>
    <t>Indefinite-lived Intangible Assets (Excluding Goodwill)</t>
  </si>
  <si>
    <t>Approved Hormone Therapy Drug Candidate Patents [Member]</t>
  </si>
  <si>
    <t>Finite-Lived Intangible Assets, Remaining Amortization Period</t>
  </si>
  <si>
    <t>13 years 3 months</t>
  </si>
  <si>
    <t>14 years</t>
  </si>
  <si>
    <t>Computer Software, Intangible Asset [Member]</t>
  </si>
  <si>
    <t>10 years 9 months</t>
  </si>
  <si>
    <t>Internet Domain Names [Member]</t>
  </si>
  <si>
    <t>Estimated amortization expense for the next five years for the patent costs currently being amortized is as follows: (Details)</t>
  </si>
  <si>
    <t>Sep. 30, 2019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7 – INTANGIBLE ASSETS (Details Narrative)</t>
  </si>
  <si>
    <t>Aug. 05, 2019EUR (€)</t>
  </si>
  <si>
    <t>Aug. 06, 2018USD ($)$ / sharesshares</t>
  </si>
  <si>
    <t>Sep. 30, 2018USD ($)</t>
  </si>
  <si>
    <t>Jun. 06, 2019EUR (€)</t>
  </si>
  <si>
    <t>Impairment of Intangible Assets, Indefinite-lived (Excluding Goodwill)</t>
  </si>
  <si>
    <t>Amortization of Intangible Assets</t>
  </si>
  <si>
    <t>Amortization of Other Deferred Charges</t>
  </si>
  <si>
    <t>Stock Issued During Period, Value, New Issues</t>
  </si>
  <si>
    <t>Subscription Agreement Knight [Member]</t>
  </si>
  <si>
    <t>Stock Issued During Period, Shares, New Issues | shares</t>
  </si>
  <si>
    <t>Sale of Stock, Price Per Share | $ / shares</t>
  </si>
  <si>
    <t>Council License Agreement [Member]</t>
  </si>
  <si>
    <t>Annual royalty rate reduction of initial rate during the six-month period from commercial sale of a generic equivalent</t>
  </si>
  <si>
    <t>5000.00%</t>
  </si>
  <si>
    <t>Annual royalty rate reduction of initial rate after the six-month period from commercial sale of a generic equivalent</t>
  </si>
  <si>
    <t>2000.00%</t>
  </si>
  <si>
    <t>maximum costs and expenses for post approval</t>
  </si>
  <si>
    <t>Council License Agreement [Member] | ANNOVERA [Member]</t>
  </si>
  <si>
    <t>Milestone payment upon FDA Approval</t>
  </si>
  <si>
    <t>Milestone payments (payment after release of first commercial batch)</t>
  </si>
  <si>
    <t>Finite-lived Intangible Assets Acquired</t>
  </si>
  <si>
    <t>Council License Agreement [Member] | ANNOVERA [Member] | Step-based Royalty Payment One [Member] | Maximum [Member]</t>
  </si>
  <si>
    <t>Net sales amount per step-based royalty</t>
  </si>
  <si>
    <t>CouncilLicenseAgreementStep1Member</t>
  </si>
  <si>
    <t>Royalty (percent)</t>
  </si>
  <si>
    <t>500.00%</t>
  </si>
  <si>
    <t>CouncilLicenseAgreementStep2Member</t>
  </si>
  <si>
    <t>1000.00%</t>
  </si>
  <si>
    <t>CouncilLicenseAgreementStep2Member | Maximum [Member]</t>
  </si>
  <si>
    <t>CouncilLicenseAgreementStep2Member | Minimum [Member]</t>
  </si>
  <si>
    <t>CouncilLicenseAgreementStep3Member</t>
  </si>
  <si>
    <t>1500.00%</t>
  </si>
  <si>
    <t>CouncilLicenseAgreementStep3Member | Minimum [Member]</t>
  </si>
  <si>
    <t>License Agreement Theramex Member</t>
  </si>
  <si>
    <t>Cash upfront payment received | €</t>
  </si>
  <si>
    <t>License Agreement Theramex Member | Maximum [Member]</t>
  </si>
  <si>
    <t>Regulatory milestone payments | €</t>
  </si>
  <si>
    <t>Sales milestone payment | €</t>
  </si>
  <si>
    <t>Sales milestone | €</t>
  </si>
  <si>
    <t>License Agreement Theramex Member | Minimum [Member]</t>
  </si>
  <si>
    <t>Finite-Lived Intangible Asset, Useful Life</t>
  </si>
  <si>
    <t>20 years</t>
  </si>
  <si>
    <t>Domestic US Patents</t>
  </si>
  <si>
    <t>Number of issued patents</t>
  </si>
  <si>
    <t>Foreign Patents Member</t>
  </si>
  <si>
    <t>Domestic Patents BIJUVA</t>
  </si>
  <si>
    <t>Foreign Patents BIJUVA</t>
  </si>
  <si>
    <t>Domestic Patents NonApproved BIJUVA</t>
  </si>
  <si>
    <t>Domestic US Patents IMVEXXY</t>
  </si>
  <si>
    <t>Domestic US Utility Patents IMVEXXY</t>
  </si>
  <si>
    <t>Domestic US Design Patents IMVEXXY</t>
  </si>
  <si>
    <t>Foreign Patents IMVEXXY</t>
  </si>
  <si>
    <t>Foreign Utility Patents IMVEXXY</t>
  </si>
  <si>
    <t>Foreign Design Patents IMVEXXY</t>
  </si>
  <si>
    <t>Domestic US Patents Topical Cream</t>
  </si>
  <si>
    <t>Domestic Utility Patent Transdermal Patch</t>
  </si>
  <si>
    <t>Foreign Utility Patent Transdermal Patch</t>
  </si>
  <si>
    <t>Domestic Utility Patent Opera</t>
  </si>
  <si>
    <t>Domestic Utility Patent DLimonene</t>
  </si>
  <si>
    <t>Domestic Utility Patent TX009HR</t>
  </si>
  <si>
    <t>Other current liabilities consist of the following: (Details) - USD ($)</t>
  </si>
  <si>
    <t>Accrued payroll, bonuses and commission costs</t>
  </si>
  <si>
    <t>Accrued intellectual license fee</t>
  </si>
  <si>
    <t>Allowance for coupons and returns</t>
  </si>
  <si>
    <t>Accrued sales and marketing costs</t>
  </si>
  <si>
    <t>Accrued compensated absences</t>
  </si>
  <si>
    <t>Allowance for wholesale distributor fees</t>
  </si>
  <si>
    <t>Accrued legal and accounting expense</t>
  </si>
  <si>
    <t>Accrued research and development</t>
  </si>
  <si>
    <t>Accrued rent</t>
  </si>
  <si>
    <t>Accrued rebates</t>
  </si>
  <si>
    <t>Other accrued expenses</t>
  </si>
  <si>
    <t>TOTAL OTHER CURRENT LIABILITIES</t>
  </si>
  <si>
    <t>As of September 30, 2019 and December 31, 2018, the carrying value of debt consisted of the following: (Details) - USD ($)</t>
  </si>
  <si>
    <t>Debt Instrument [Line Items]</t>
  </si>
  <si>
    <t>Debt Instrument, Unamortized Discount (Premium) and Debt Issuance Costs, Net</t>
  </si>
  <si>
    <t>Long-term Debt, Excluding Current Maturities</t>
  </si>
  <si>
    <t>Financing Agreement [Member]</t>
  </si>
  <si>
    <t>Long-term Debt, Gross</t>
  </si>
  <si>
    <t>Credit Agreement Member</t>
  </si>
  <si>
    <t>NOTE 9 – DEBT (Details Narrative)</t>
  </si>
  <si>
    <t>Apr. 24, 2019USD ($)</t>
  </si>
  <si>
    <t>May 01, 2018USD ($)Tranch</t>
  </si>
  <si>
    <t>Prepayment fee percentage</t>
  </si>
  <si>
    <t>4.00%</t>
  </si>
  <si>
    <t>Gain (Loss) on Extinguishment of Debt</t>
  </si>
  <si>
    <t>Amortization of Debt Issuance Costs</t>
  </si>
  <si>
    <t>Payments of Financing Costs</t>
  </si>
  <si>
    <t>Debt Instrument, Unamortized Discount</t>
  </si>
  <si>
    <t>Debt Instrument, Interest Rate, Effective Percentage</t>
  </si>
  <si>
    <t>1100.00%</t>
  </si>
  <si>
    <t>Interest Expense, Borrowings</t>
  </si>
  <si>
    <t>Tranche 1 [Member]</t>
  </si>
  <si>
    <t>Revolving Credit Facility [Member]</t>
  </si>
  <si>
    <t>Debt Instrument, Basis Spread on Variable Rate</t>
  </si>
  <si>
    <t>775.00%</t>
  </si>
  <si>
    <t>Secured Debt [Member]</t>
  </si>
  <si>
    <t>Line of Credit Facility, Maximum Borrowing Capacity</t>
  </si>
  <si>
    <t>Debt Instrument, Description of Variable Rate Basis</t>
  </si>
  <si>
    <t>one-month LIBOR</t>
  </si>
  <si>
    <t>LIBOR floor rate</t>
  </si>
  <si>
    <t>1.50%</t>
  </si>
  <si>
    <t>[custom:NumberOfTranchesUnderTermLoanFacility-0] | Tranch</t>
  </si>
  <si>
    <t>3-month LIBOR</t>
  </si>
  <si>
    <t>2.70%</t>
  </si>
  <si>
    <t>Number of quarterly principal installment payments</t>
  </si>
  <si>
    <t>Prepayment fee for first two years funding (percent)</t>
  </si>
  <si>
    <t>30.00%</t>
  </si>
  <si>
    <t>Prepayment fee third year funding (percent)</t>
  </si>
  <si>
    <t>5.00%</t>
  </si>
  <si>
    <t>Prepayment fee fourth year funding (percent)</t>
  </si>
  <si>
    <t>3.00%</t>
  </si>
  <si>
    <t>Prepayment fee fifth year funding (percent)</t>
  </si>
  <si>
    <t>1.00%</t>
  </si>
  <si>
    <t>Facility fee paid (percent)</t>
  </si>
  <si>
    <t>2.50%</t>
  </si>
  <si>
    <t>Minimum cash balance requirement under credit agreement</t>
  </si>
  <si>
    <t>Financing Agreement [Member] | Prime Rate [Member]</t>
  </si>
  <si>
    <t>prime rate</t>
  </si>
  <si>
    <t>6.75%</t>
  </si>
  <si>
    <t>5.20%</t>
  </si>
  <si>
    <t>Financing Agreement [Member] | Tranche 1 [Member]</t>
  </si>
  <si>
    <t>Proceeds from Lines of Credit</t>
  </si>
  <si>
    <t>Financing Agreement [Member] | Tranche Two [Member]</t>
  </si>
  <si>
    <t>Financing Agreement [Member] | Tranche Three [Member]</t>
  </si>
  <si>
    <t>Revenue requirement to draw on term loan tranche</t>
  </si>
  <si>
    <t>Financing Agreement [Member] | Tranche Two Three Member</t>
  </si>
  <si>
    <t>Financing Agreement [Member] | Revolving Credit Facility [Member]</t>
  </si>
  <si>
    <t>Credit Agreement [Member]</t>
  </si>
  <si>
    <t>Repayment of debt with new credit facility</t>
  </si>
  <si>
    <t>[custom:RepaymentFeePercentage]</t>
  </si>
  <si>
    <t>400.00%</t>
  </si>
  <si>
    <t>Interest Expense, Debt</t>
  </si>
  <si>
    <t>The table below presents potentially dilutive securities that could affect our calculation of diluted net loss per share allocable to common stockholders for the periods presented. (Details) - shares</t>
  </si>
  <si>
    <t>Share-based Compensation Arrangement by Share-based Payment Award [Line Items]</t>
  </si>
  <si>
    <t>Antidilutive Securities Excluded from Computation of Earnings Per Share, Amount</t>
  </si>
  <si>
    <t>Warrant [Member]</t>
  </si>
  <si>
    <t>Share-based Payment Arrangement, Option [Member]</t>
  </si>
  <si>
    <t>Restricted Stock [Member]</t>
  </si>
  <si>
    <t>The assumptions used in the Black-Scholes Model for options granted during the nine months ended September 30, 2019 and 2018 are set forth in the table below. (Details) - Share-based Payment Arrangement, Option [Member]</t>
  </si>
  <si>
    <t>Risk-free interest rate</t>
  </si>
  <si>
    <t>1.83%</t>
  </si>
  <si>
    <t>2.78%</t>
  </si>
  <si>
    <t>2.54%</t>
  </si>
  <si>
    <t>2.82%</t>
  </si>
  <si>
    <t>Volatility</t>
  </si>
  <si>
    <t>61.25%</t>
  </si>
  <si>
    <t>61.80%</t>
  </si>
  <si>
    <t>64.49%</t>
  </si>
  <si>
    <t>63.34%</t>
  </si>
  <si>
    <t>Dividend yield</t>
  </si>
  <si>
    <t>0.00%</t>
  </si>
  <si>
    <t>Minimum [Member]</t>
  </si>
  <si>
    <t>Share-based Compensation Arrangement by Share-based Payment Award, Fair Value Assumptions, Expected Term</t>
  </si>
  <si>
    <t>5 years 6 months</t>
  </si>
  <si>
    <t>Maximum [Member]</t>
  </si>
  <si>
    <t>6 years 6 months</t>
  </si>
  <si>
    <t>6 years 3 months</t>
  </si>
  <si>
    <t>A summary of activity under the 2009, 2012 and 2019 Plans and related information follows: (Details) - USD ($)</t>
  </si>
  <si>
    <t>Exercised</t>
  </si>
  <si>
    <t>Vested and Exercisable</t>
  </si>
  <si>
    <t>4 years 292 days</t>
  </si>
  <si>
    <t>Unvested</t>
  </si>
  <si>
    <t>9 years 21 days 21 hours 36 minutes</t>
  </si>
  <si>
    <t>Balance, beginning</t>
  </si>
  <si>
    <t>Balance, ending</t>
  </si>
  <si>
    <t>6 years 18 days 6 hours</t>
  </si>
  <si>
    <t>5 years 343 days 2 hours 24 minutes</t>
  </si>
  <si>
    <t>Granted</t>
  </si>
  <si>
    <t>Share-based Compensation Arrangements by Share-based Payment Award, Options, Grants in Period, Weighted Average Exercise Price</t>
  </si>
  <si>
    <t>Share-based Compensation Arrangements by Share-based Payment Award, Options, Exercises in Period, Weighted Average Exercise Price</t>
  </si>
  <si>
    <t>Expired Forfeited</t>
  </si>
  <si>
    <t>Share-based Compensation Arrangement by Share-based Payment Award, Options, Forfeitures and Expirations in Period, Weighted Average Exercise Price</t>
  </si>
  <si>
    <t>NOTE 11 – STOCKHOLDERS’ EQUITY (Details Narrative) - USD ($)</t>
  </si>
  <si>
    <t>Jul. 30, 2019</t>
  </si>
  <si>
    <t>Dec. 13, 2018</t>
  </si>
  <si>
    <t>Aug. 06, 2018</t>
  </si>
  <si>
    <t>Aug. 01, 2018</t>
  </si>
  <si>
    <t>Jun. 30, 2018</t>
  </si>
  <si>
    <t>Mar. 31, 2018</t>
  </si>
  <si>
    <t>Class of Warrant or Right [Line Items]</t>
  </si>
  <si>
    <t>Stock Issued During Period, Value, Stock Options Exercised</t>
  </si>
  <si>
    <t>Number of stock options exercised in cashless exercise (in shares)</t>
  </si>
  <si>
    <t>Number of common stock issued during period for stock options exercised in cashless exercise (in shares)</t>
  </si>
  <si>
    <t>Shares Issued, Price Per Share</t>
  </si>
  <si>
    <t>Proceeds from issuance public offering</t>
  </si>
  <si>
    <t>Warrants and Rights Outstanding</t>
  </si>
  <si>
    <t>Weighted-average contractual remaining life</t>
  </si>
  <si>
    <t>2 years 73 days</t>
  </si>
  <si>
    <t>Weighted average exercise price of warrants (in dollars per share)</t>
  </si>
  <si>
    <t>Share-based Payment Arrangement, Noncash Expense</t>
  </si>
  <si>
    <t>Share-based Compensation Arrangement by Share-based Payment Award, Number of Shares Authorized</t>
  </si>
  <si>
    <t>Plan Awards Number of New Shares</t>
  </si>
  <si>
    <t>Share-based Compensation Arrangement by Share-based Payment Award, Non-Option Equity Instruments, Outstanding, Number</t>
  </si>
  <si>
    <t>Share-based Compensation Arrangement by Share-based Payment Award, Options, Grants in Period, Weighted Average Grant Date Fair Value</t>
  </si>
  <si>
    <t>Share-based Payment Arrangement, Expense</t>
  </si>
  <si>
    <t>Share-based Payment Arrangement, Nonvested Award, Option, Cost Not yet Recognized, Amount</t>
  </si>
  <si>
    <t>Restricted Stock or Unit Expense</t>
  </si>
  <si>
    <t>Share-based Payment Arrangement, Nonvested Award, Excluding Option, Cost Not yet Recognized, Amount</t>
  </si>
  <si>
    <t>Share-based Payment Arrangement, Nonvested Award, Cost Not yet Recognized, Period for Recognition</t>
  </si>
  <si>
    <t>2 years 146 days</t>
  </si>
  <si>
    <t>Share-based Compensation Arrangement by Share-based Payment Award, Options, Outstanding, Number</t>
  </si>
  <si>
    <t>Restricted Stock Units (RSUs) [Me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2009 Long Term Incentive Compensation Plan [Member]</t>
  </si>
  <si>
    <t>2012 Stock Incentive Plan [Member]</t>
  </si>
  <si>
    <t>2012 Stock Incentive Plan [Member] | Restricted Stock [Member]</t>
  </si>
  <si>
    <t>Share-based Compensation Arrangement by Share-based Payment Award, Equity Instruments Other than Options, Nonvested, Number</t>
  </si>
  <si>
    <t>Plan 2019 [Member]</t>
  </si>
  <si>
    <t>Plan 2019 [Member] | Restricted Stock [Member]</t>
  </si>
  <si>
    <t>Range - exercise price of options</t>
  </si>
  <si>
    <t>Warrants Member</t>
  </si>
  <si>
    <t>Share-based Payment Arrangement, Nonvested Award, Cost Not yet Recognized, Amount</t>
  </si>
  <si>
    <t>146 days</t>
  </si>
  <si>
    <t>Share-based Compensation Arrangement by Share-based Payment Award, Non-Option Equity Instruments, Exercised</t>
  </si>
  <si>
    <t>[custom:NumberOfStockIssuedInCashlessExerciseOfWarrants]</t>
  </si>
  <si>
    <t>Warrants Member | Minimum [Member]</t>
  </si>
  <si>
    <t>Class of Warrant or Right, Exercise Price of Warrants or Rights</t>
  </si>
  <si>
    <t>Warrants Member | Maximum [Member]</t>
  </si>
  <si>
    <t>Outside Consultants Warrants [Member]</t>
  </si>
  <si>
    <t>Share-based Compensation Arrangement by Share-based Payment Award, Non-Option Equity Instruments, Granted</t>
  </si>
  <si>
    <t>Share-based Goods and Nonemployee Services Transaction, Valuation Method, Expected Term</t>
  </si>
  <si>
    <t>5 years</t>
  </si>
  <si>
    <t>Share-based Goods and Nonemployee Services Transaction, Valuation Method, Expected Volatility Rate</t>
  </si>
  <si>
    <t>60.80%</t>
  </si>
  <si>
    <t>62.10%</t>
  </si>
  <si>
    <t>Share-based Goods and Nonemployee Services Transaction, Valuation Method, Risk Free Interest Rate</t>
  </si>
  <si>
    <t>252.00%</t>
  </si>
  <si>
    <t>2.36%</t>
  </si>
  <si>
    <t>Share-based Goods and Nonemployee Services Transaction, Valuation Method, Expected Dividend Rate</t>
  </si>
  <si>
    <t>Share-based Compensation Arrangement by Share-based Payment Award, Award Vesting Period</t>
  </si>
  <si>
    <t>12 months</t>
  </si>
  <si>
    <t>Underwriting Agreement Goldman Sachs [Member]</t>
  </si>
  <si>
    <t>[custom:PeriodExercisableUnderwritersOption]</t>
  </si>
  <si>
    <t>30 days</t>
  </si>
  <si>
    <t>[custom:UnderwritersOptionGrantedInPeriodShares]</t>
  </si>
  <si>
    <t>NOTE 13 – RELATED PARTIES (Details Narrative) - Affiliated Entity [Member] - USD ($)</t>
  </si>
  <si>
    <t>Related Party Transaction [Line Items]</t>
  </si>
  <si>
    <t>Amount billed</t>
  </si>
  <si>
    <t>Accounts Payable, Related Parties, Current</t>
  </si>
  <si>
    <t>NOTE 14 – BUSINESS CONCENTRATIONS (Details Narrative) - USD ($)</t>
  </si>
  <si>
    <t>Concentration Risk [Line Items]</t>
  </si>
  <si>
    <t>Number of vendors - suppliers</t>
  </si>
  <si>
    <t>Supplier Concentration Risk [Member]</t>
  </si>
  <si>
    <t>Concentration risk</t>
  </si>
  <si>
    <t>36.00%</t>
  </si>
  <si>
    <t>100.00%</t>
  </si>
  <si>
    <t>Supplier</t>
  </si>
  <si>
    <t>28.00%</t>
  </si>
  <si>
    <t>26.00%</t>
  </si>
  <si>
    <t>Customer Concentration Risk [Member] | Revenue Benchmark [Member]</t>
  </si>
  <si>
    <t>10.00%</t>
  </si>
  <si>
    <t>Number of customers - revenue</t>
  </si>
  <si>
    <t>Three Customers Concentration Risk Member | Revenue Benchmark [Member]</t>
  </si>
  <si>
    <t>68.00%</t>
  </si>
  <si>
    <t>Four Customers Concentration Risk Member | Revenue Benchmark [Member]</t>
  </si>
  <si>
    <t>71.00%</t>
  </si>
  <si>
    <t>Customer Concentration P I Services Risk [Member] | Revenue Benchmark [Member]</t>
  </si>
  <si>
    <t>Revenues</t>
  </si>
  <si>
    <t>PillPack - Major Customer | Revenue Benchmark [Member]</t>
  </si>
  <si>
    <t>AmerisourceBergen - Major Customer | Revenue Benchmark [Member]</t>
  </si>
  <si>
    <t>Cardinal Health - Major Customer | Revenue Benchmark [Member]</t>
  </si>
  <si>
    <t>Supplemental lease information (Details) - USD ($)</t>
  </si>
  <si>
    <t>Operating Lease, Liability, Current</t>
  </si>
  <si>
    <t>Operating Lease, Liability, Noncurrent</t>
  </si>
  <si>
    <t>Operating Lease, Weighted Average Remaining Lease Term</t>
  </si>
  <si>
    <t>9 years</t>
  </si>
  <si>
    <t>Operating Lease, Weighted Average Discount Rate, Percent</t>
  </si>
  <si>
    <t>8.25%</t>
  </si>
  <si>
    <t>Operating Lease, Payments</t>
  </si>
  <si>
    <t>Right-of-Use Asset Obtained in Exchange for Operating Lease Liability</t>
  </si>
  <si>
    <t>The following table reconciles the undiscounted cash flows for all operating leases at September 30, 2019 to the operating lease liabilities recorded on the balance sheet: (Details) - USD ($)</t>
  </si>
  <si>
    <t>2019 (3 months)</t>
  </si>
  <si>
    <t>2020</t>
  </si>
  <si>
    <t>2021</t>
  </si>
  <si>
    <t>2022</t>
  </si>
  <si>
    <t>2023</t>
  </si>
  <si>
    <t>Thereafter</t>
  </si>
  <si>
    <t>Total undiscounted lease payments</t>
  </si>
  <si>
    <t>Less: imputed interest</t>
  </si>
  <si>
    <t>Present value of lease payments</t>
  </si>
  <si>
    <t>NOTE 15 – COMMITMENTS AND CONTINGENCIES (Details Narrative)</t>
  </si>
  <si>
    <t>Jul. 01, 2013</t>
  </si>
  <si>
    <t>Sep. 30, 2019USD ($)ft²</t>
  </si>
  <si>
    <t>Oct. 01, 2018ft²</t>
  </si>
  <si>
    <t>Non-cancelable operating lease term</t>
  </si>
  <si>
    <t>63 months</t>
  </si>
  <si>
    <t>Net rentable area</t>
  </si>
  <si>
    <t>Rented area lease</t>
  </si>
  <si>
    <t>[custom:AdditionalAreaOfLeaseOccupied-0]</t>
  </si>
  <si>
    <t>Lessee, Operating Lease, Term of Contract</t>
  </si>
  <si>
    <t>11 years</t>
  </si>
  <si>
    <t>Number of options to extend lease</t>
  </si>
  <si>
    <t>Lessee, Finance Lease, Renewal Term</t>
  </si>
  <si>
    <t>Lease not yet commenced (area)</t>
  </si>
  <si>
    <t>Operating lease expense | $</t>
  </si>
  <si>
    <t>[custom:SignificantSupplyCommitmentPercentagePayable-0]</t>
  </si>
  <si>
    <t>50.00%</t>
  </si>
  <si>
    <t>NOTE 16 – SUBSEQUENT EVENTS (Details Narrative) - USD ($)</t>
  </si>
  <si>
    <t>Oct. 29, 2019</t>
  </si>
  <si>
    <t>Oct. 24, 2019</t>
  </si>
  <si>
    <t>Subsequent Event [Line Items]</t>
  </si>
  <si>
    <t>Underwriting Agreement JP Morgan Chase</t>
  </si>
  <si>
    <t>Subsequent Event [Member] | Underwriting Agreement JP Morgan Cha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8</v>
      </c>
    </row>
    <row r="31" spans="1:3">
      <c r="A31" s="4" t="s">
        <v>56</v>
      </c>
      <c r="B31" s="4" t="s">
        <v>8</v>
      </c>
    </row>
    <row r="32" spans="1:3">
      <c r="A32" s="4" t="s">
        <v>57</v>
      </c>
      <c r="B32" s="4" t="s">
        <v>8</v>
      </c>
    </row>
    <row r="33" spans="1:3">
      <c r="A33" s="4" t="s">
        <v>58</v>
      </c>
      <c r="C33" s="5" t="n">
        <v>271177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21</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55330050</v>
      </c>
      <c r="C3" s="6" t="n">
        <v>161613077</v>
      </c>
    </row>
    <row r="4" spans="1:3">
      <c r="A4" s="4" t="s">
        <v>63</v>
      </c>
      <c r="B4" s="5" t="n">
        <v>15323614</v>
      </c>
      <c r="C4" s="5" t="n">
        <v>11063821</v>
      </c>
    </row>
    <row r="5" spans="1:3">
      <c r="A5" s="4" t="s">
        <v>64</v>
      </c>
      <c r="B5" s="5" t="n">
        <v>10532844</v>
      </c>
      <c r="C5" s="5" t="n">
        <v>3267670</v>
      </c>
    </row>
    <row r="6" spans="1:3">
      <c r="A6" s="4" t="s">
        <v>65</v>
      </c>
      <c r="B6" s="5" t="n">
        <v>10578260</v>
      </c>
      <c r="C6" s="5" t="n">
        <v>10834693</v>
      </c>
    </row>
    <row r="7" spans="1:3">
      <c r="A7" s="4" t="s">
        <v>66</v>
      </c>
      <c r="B7" s="5" t="n">
        <v>191764768</v>
      </c>
      <c r="C7" s="5" t="n">
        <v>186779261</v>
      </c>
    </row>
    <row r="8" spans="1:3">
      <c r="A8" s="4" t="s">
        <v>67</v>
      </c>
      <c r="B8" s="5" t="n">
        <v>2338346</v>
      </c>
      <c r="C8" s="5" t="n">
        <v>472683</v>
      </c>
    </row>
    <row r="9" spans="1:3">
      <c r="A9" s="3" t="s">
        <v>68</v>
      </c>
    </row>
    <row r="10" spans="1:3">
      <c r="A10" s="4" t="s">
        <v>69</v>
      </c>
      <c r="B10" s="5" t="n">
        <v>39984002</v>
      </c>
      <c r="C10" s="5" t="n">
        <v>20000000</v>
      </c>
    </row>
    <row r="11" spans="1:3">
      <c r="A11" s="4" t="s">
        <v>70</v>
      </c>
      <c r="B11" s="5" t="n">
        <v>4942151</v>
      </c>
      <c r="C11" s="5" t="n">
        <v>4092679</v>
      </c>
    </row>
    <row r="12" spans="1:3">
      <c r="A12" s="4" t="s">
        <v>71</v>
      </c>
      <c r="B12" s="5" t="n">
        <v>10459635</v>
      </c>
      <c r="C12" s="4" t="s">
        <v>72</v>
      </c>
    </row>
    <row r="13" spans="1:3">
      <c r="A13" s="4" t="s">
        <v>73</v>
      </c>
      <c r="B13" s="5" t="n">
        <v>473009</v>
      </c>
      <c r="C13" s="5" t="n">
        <v>639301</v>
      </c>
    </row>
    <row r="14" spans="1:3">
      <c r="A14" s="4" t="s">
        <v>74</v>
      </c>
      <c r="B14" s="5" t="n">
        <v>55858797</v>
      </c>
      <c r="C14" s="5" t="n">
        <v>24731980</v>
      </c>
    </row>
    <row r="15" spans="1:3">
      <c r="A15" s="4" t="s">
        <v>75</v>
      </c>
      <c r="B15" s="5" t="n">
        <v>249961911</v>
      </c>
      <c r="C15" s="5" t="n">
        <v>211983924</v>
      </c>
    </row>
    <row r="16" spans="1:3">
      <c r="A16" s="3" t="s">
        <v>76</v>
      </c>
    </row>
    <row r="17" spans="1:3">
      <c r="A17" s="4" t="s">
        <v>77</v>
      </c>
      <c r="B17" s="5" t="n">
        <v>24133506</v>
      </c>
      <c r="C17" s="5" t="n">
        <v>22743841</v>
      </c>
    </row>
    <row r="18" spans="1:3">
      <c r="A18" s="4" t="s">
        <v>78</v>
      </c>
      <c r="B18" s="5" t="n">
        <v>43196032</v>
      </c>
      <c r="C18" s="5" t="n">
        <v>18334948</v>
      </c>
    </row>
    <row r="19" spans="1:3">
      <c r="A19" s="4" t="s">
        <v>79</v>
      </c>
      <c r="B19" s="5" t="n">
        <v>67329538</v>
      </c>
      <c r="C19" s="5" t="n">
        <v>41078789</v>
      </c>
    </row>
    <row r="20" spans="1:3">
      <c r="A20" s="3" t="s">
        <v>80</v>
      </c>
    </row>
    <row r="21" spans="1:3">
      <c r="A21" s="4" t="s">
        <v>81</v>
      </c>
      <c r="B21" s="5" t="n">
        <v>194361169</v>
      </c>
      <c r="C21" s="5" t="n">
        <v>73381014</v>
      </c>
    </row>
    <row r="22" spans="1:3">
      <c r="A22" s="4" t="s">
        <v>82</v>
      </c>
      <c r="B22" s="5" t="n">
        <v>9500133</v>
      </c>
      <c r="C22" s="4" t="s">
        <v>72</v>
      </c>
    </row>
    <row r="23" spans="1:3">
      <c r="A23" s="4" t="s">
        <v>83</v>
      </c>
      <c r="B23" s="5" t="n">
        <v>271190840</v>
      </c>
      <c r="C23" s="5" t="n">
        <v>114459803</v>
      </c>
    </row>
    <row r="24" spans="1:3">
      <c r="A24" s="3" t="s">
        <v>84</v>
      </c>
    </row>
    <row r="25" spans="1:3">
      <c r="A25" s="4" t="s">
        <v>85</v>
      </c>
      <c r="B25" s="4" t="s">
        <v>72</v>
      </c>
      <c r="C25" s="4" t="s">
        <v>72</v>
      </c>
    </row>
    <row r="26" spans="1:3">
      <c r="A26" s="4" t="s">
        <v>86</v>
      </c>
      <c r="B26" s="5" t="n">
        <v>241277</v>
      </c>
      <c r="C26" s="5" t="n">
        <v>240463</v>
      </c>
    </row>
    <row r="27" spans="1:3">
      <c r="A27" s="4" t="s">
        <v>87</v>
      </c>
      <c r="B27" s="5" t="n">
        <v>624515559</v>
      </c>
      <c r="C27" s="5" t="n">
        <v>616559938</v>
      </c>
    </row>
    <row r="28" spans="1:3">
      <c r="A28" s="4" t="s">
        <v>88</v>
      </c>
      <c r="B28" s="5" t="n">
        <v>-645985765</v>
      </c>
      <c r="C28" s="5" t="n">
        <v>-519276280</v>
      </c>
    </row>
    <row r="29" spans="1:3">
      <c r="A29" s="4" t="s">
        <v>89</v>
      </c>
      <c r="B29" s="5" t="n">
        <v>-21228929</v>
      </c>
      <c r="C29" s="5" t="n">
        <v>97524121</v>
      </c>
    </row>
    <row r="30" spans="1:3">
      <c r="A30" s="4" t="s">
        <v>90</v>
      </c>
      <c r="B30" s="6" t="n">
        <v>249961911</v>
      </c>
      <c r="C30" s="6" t="n">
        <v>211983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19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01</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04</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07</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13</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1</v>
      </c>
      <c r="B1" s="2" t="s">
        <v>2</v>
      </c>
      <c r="C1" s="2" t="s">
        <v>60</v>
      </c>
    </row>
    <row r="2" spans="1:3">
      <c r="A2" s="3" t="s">
        <v>92</v>
      </c>
    </row>
    <row r="3" spans="1:3">
      <c r="A3" s="4" t="s">
        <v>93</v>
      </c>
      <c r="B3" s="6" t="n">
        <v>691699</v>
      </c>
      <c r="C3" s="6" t="n">
        <v>596602</v>
      </c>
    </row>
    <row r="4" spans="1:3">
      <c r="A4" s="4" t="s">
        <v>94</v>
      </c>
      <c r="B4" s="7" t="n">
        <v>0.001</v>
      </c>
      <c r="C4" s="7" t="n">
        <v>0.001</v>
      </c>
    </row>
    <row r="5" spans="1:3">
      <c r="A5" s="4" t="s">
        <v>95</v>
      </c>
      <c r="B5" s="5" t="n">
        <v>10000000</v>
      </c>
      <c r="C5" s="5" t="n">
        <v>10000000</v>
      </c>
    </row>
    <row r="6" spans="1:3">
      <c r="A6" s="4" t="s">
        <v>96</v>
      </c>
      <c r="B6" s="5" t="n">
        <v>0</v>
      </c>
      <c r="C6" s="5" t="n">
        <v>0</v>
      </c>
    </row>
    <row r="7" spans="1:3">
      <c r="A7" s="4" t="s">
        <v>97</v>
      </c>
      <c r="B7" s="5" t="n">
        <v>0</v>
      </c>
      <c r="C7" s="5" t="n">
        <v>0</v>
      </c>
    </row>
    <row r="8" spans="1:3">
      <c r="A8" s="4" t="s">
        <v>98</v>
      </c>
      <c r="B8" s="7" t="n">
        <v>0.001</v>
      </c>
      <c r="C8" s="7" t="n">
        <v>0.001</v>
      </c>
    </row>
    <row r="9" spans="1:3">
      <c r="A9" s="4" t="s">
        <v>99</v>
      </c>
      <c r="B9" s="5" t="n">
        <v>350000000</v>
      </c>
      <c r="C9" s="5" t="n">
        <v>350000000</v>
      </c>
    </row>
    <row r="10" spans="1:3">
      <c r="A10" s="4" t="s">
        <v>100</v>
      </c>
      <c r="B10" s="5" t="n">
        <v>241277076</v>
      </c>
      <c r="C10" s="5" t="n">
        <v>240462439</v>
      </c>
    </row>
    <row r="11" spans="1:3">
      <c r="A11" s="4" t="s">
        <v>101</v>
      </c>
      <c r="B11" s="5" t="n">
        <v>241277076</v>
      </c>
      <c r="C11" s="5" t="n">
        <v>240462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21</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89</v>
      </c>
      <c r="B1" s="2" t="s">
        <v>2</v>
      </c>
    </row>
    <row r="2" spans="1:2">
      <c r="A2" s="3" t="s">
        <v>192</v>
      </c>
    </row>
    <row r="3" spans="1:2">
      <c r="A3" s="4" t="s">
        <v>290</v>
      </c>
      <c r="B3" s="5"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v>
      </c>
      <c r="C1" s="2" t="s">
        <v>292</v>
      </c>
      <c r="D1" s="2" t="s">
        <v>293</v>
      </c>
      <c r="E1" s="2" t="s">
        <v>60</v>
      </c>
    </row>
    <row r="2" spans="1:5">
      <c r="A2" s="3" t="s">
        <v>195</v>
      </c>
    </row>
    <row r="3" spans="1:5">
      <c r="A3" s="4" t="s">
        <v>294</v>
      </c>
      <c r="B3" s="6" t="n">
        <v>10459635</v>
      </c>
      <c r="C3" s="6" t="n">
        <v>7400000</v>
      </c>
      <c r="D3" s="6" t="n">
        <v>3800000</v>
      </c>
      <c r="E3" s="4" t="s">
        <v>72</v>
      </c>
    </row>
    <row r="4" spans="1:5">
      <c r="A4" s="4" t="s">
        <v>295</v>
      </c>
      <c r="B4" s="6" t="n">
        <v>10742423</v>
      </c>
      <c r="C4" s="6" t="n">
        <v>7200000</v>
      </c>
      <c r="D4" s="6" t="n">
        <v>4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103</v>
      </c>
      <c r="D1" s="2" t="s">
        <v>1</v>
      </c>
    </row>
    <row r="2" spans="1:5">
      <c r="B2" s="2" t="s">
        <v>2</v>
      </c>
      <c r="C2" s="2" t="s">
        <v>104</v>
      </c>
      <c r="D2" s="2" t="s">
        <v>2</v>
      </c>
      <c r="E2" s="2" t="s">
        <v>104</v>
      </c>
    </row>
    <row r="3" spans="1:5">
      <c r="A3" s="3" t="s">
        <v>297</v>
      </c>
    </row>
    <row r="4" spans="1:5">
      <c r="A4" s="4" t="s">
        <v>298</v>
      </c>
      <c r="B4" s="6" t="n">
        <v>23719741</v>
      </c>
      <c r="C4" s="6" t="n">
        <v>3473535</v>
      </c>
      <c r="D4" s="6" t="n">
        <v>33745257</v>
      </c>
      <c r="E4" s="6" t="n">
        <v>11009937</v>
      </c>
    </row>
    <row r="5" spans="1:5">
      <c r="A5" s="4" t="s">
        <v>299</v>
      </c>
    </row>
    <row r="6" spans="1:5">
      <c r="A6" s="3" t="s">
        <v>297</v>
      </c>
    </row>
    <row r="7" spans="1:5">
      <c r="A7" s="4" t="s">
        <v>298</v>
      </c>
      <c r="B7" s="5" t="n">
        <v>2550330</v>
      </c>
      <c r="C7" s="5" t="n">
        <v>3261459</v>
      </c>
      <c r="D7" s="5" t="n">
        <v>7309174</v>
      </c>
      <c r="E7" s="5" t="n">
        <v>10797861</v>
      </c>
    </row>
    <row r="8" spans="1:5">
      <c r="A8" s="4" t="s">
        <v>300</v>
      </c>
    </row>
    <row r="9" spans="1:5">
      <c r="A9" s="3" t="s">
        <v>297</v>
      </c>
    </row>
    <row r="10" spans="1:5">
      <c r="A10" s="4" t="s">
        <v>298</v>
      </c>
      <c r="B10" s="5" t="n">
        <v>4772354</v>
      </c>
      <c r="C10" s="5" t="n">
        <v>212076</v>
      </c>
      <c r="D10" s="5" t="n">
        <v>9904744</v>
      </c>
      <c r="E10" s="6" t="n">
        <v>212076</v>
      </c>
    </row>
    <row r="11" spans="1:5">
      <c r="A11" s="4" t="s">
        <v>301</v>
      </c>
    </row>
    <row r="12" spans="1:5">
      <c r="A12" s="3" t="s">
        <v>297</v>
      </c>
    </row>
    <row r="13" spans="1:5">
      <c r="A13" s="4" t="s">
        <v>298</v>
      </c>
      <c r="B13" s="5" t="n">
        <v>490705</v>
      </c>
      <c r="D13" s="5" t="n">
        <v>624987</v>
      </c>
    </row>
    <row r="14" spans="1:5">
      <c r="A14" s="4" t="s">
        <v>302</v>
      </c>
    </row>
    <row r="15" spans="1:5">
      <c r="A15" s="3" t="s">
        <v>297</v>
      </c>
    </row>
    <row r="16" spans="1:5">
      <c r="A16" s="4" t="s">
        <v>298</v>
      </c>
      <c r="B16" s="5" t="n">
        <v>399952</v>
      </c>
      <c r="D16" s="5" t="n">
        <v>399952</v>
      </c>
    </row>
    <row r="17" spans="1:5">
      <c r="A17" s="4" t="s">
        <v>125</v>
      </c>
    </row>
    <row r="18" spans="1:5">
      <c r="A18" s="3" t="s">
        <v>297</v>
      </c>
    </row>
    <row r="19" spans="1:5">
      <c r="A19" s="4" t="s">
        <v>298</v>
      </c>
      <c r="B19" s="6" t="n">
        <v>15506400</v>
      </c>
      <c r="C19" s="6" t="n">
        <v>0</v>
      </c>
      <c r="D19" s="6" t="n">
        <v>15506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3</v>
      </c>
      <c r="B1" s="2" t="s">
        <v>2</v>
      </c>
      <c r="C1" s="2" t="s">
        <v>60</v>
      </c>
    </row>
    <row r="2" spans="1:3">
      <c r="A2" s="3" t="s">
        <v>201</v>
      </c>
    </row>
    <row r="3" spans="1:3">
      <c r="A3" s="4" t="s">
        <v>304</v>
      </c>
      <c r="B3" s="6" t="n">
        <v>5011192</v>
      </c>
      <c r="C3" s="6" t="n">
        <v>2908958</v>
      </c>
    </row>
    <row r="4" spans="1:3">
      <c r="A4" s="4" t="s">
        <v>305</v>
      </c>
      <c r="B4" s="5" t="n">
        <v>1005575</v>
      </c>
      <c r="C4" s="5" t="n">
        <v>339312</v>
      </c>
    </row>
    <row r="5" spans="1:3">
      <c r="A5" s="4" t="s">
        <v>306</v>
      </c>
      <c r="B5" s="5" t="n">
        <v>4516077</v>
      </c>
      <c r="C5" s="5" t="n">
        <v>19400</v>
      </c>
    </row>
    <row r="6" spans="1:3">
      <c r="A6" s="4" t="s">
        <v>307</v>
      </c>
      <c r="B6" s="6" t="n">
        <v>10532844</v>
      </c>
      <c r="C6" s="6" t="n">
        <v>32676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8</v>
      </c>
      <c r="B1" s="2" t="s">
        <v>2</v>
      </c>
      <c r="C1" s="2" t="s">
        <v>60</v>
      </c>
    </row>
    <row r="2" spans="1:3">
      <c r="A2" s="3" t="s">
        <v>204</v>
      </c>
    </row>
    <row r="3" spans="1:3">
      <c r="A3" s="4" t="s">
        <v>309</v>
      </c>
      <c r="B3" s="6" t="n">
        <v>1313192</v>
      </c>
      <c r="C3" s="6" t="n">
        <v>5148789</v>
      </c>
    </row>
    <row r="4" spans="1:3">
      <c r="A4" s="4" t="s">
        <v>310</v>
      </c>
      <c r="B4" s="5" t="n">
        <v>550757</v>
      </c>
      <c r="C4" s="5" t="n">
        <v>1898074</v>
      </c>
    </row>
    <row r="5" spans="1:3">
      <c r="A5" s="4" t="s">
        <v>311</v>
      </c>
      <c r="B5" s="5" t="n">
        <v>2542008</v>
      </c>
      <c r="C5" s="5" t="n">
        <v>790465</v>
      </c>
    </row>
    <row r="6" spans="1:3">
      <c r="A6" s="4" t="s">
        <v>312</v>
      </c>
      <c r="B6" s="5" t="n">
        <v>6172303</v>
      </c>
      <c r="C6" s="5" t="n">
        <v>2997365</v>
      </c>
    </row>
    <row r="7" spans="1:3">
      <c r="A7" s="4" t="s">
        <v>313</v>
      </c>
      <c r="B7" s="6" t="n">
        <v>10578260</v>
      </c>
      <c r="C7" s="6" t="n">
        <v>108346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60</v>
      </c>
    </row>
    <row r="2" spans="1:3">
      <c r="A2" s="3" t="s">
        <v>315</v>
      </c>
    </row>
    <row r="3" spans="1:3">
      <c r="A3" s="4" t="s">
        <v>316</v>
      </c>
      <c r="B3" s="6" t="n">
        <v>3115726</v>
      </c>
      <c r="C3" s="6" t="n">
        <v>1026313</v>
      </c>
    </row>
    <row r="4" spans="1:3">
      <c r="A4" s="4" t="s">
        <v>317</v>
      </c>
      <c r="B4" s="5" t="n">
        <v>777380</v>
      </c>
      <c r="C4" s="5" t="n">
        <v>553630</v>
      </c>
    </row>
    <row r="5" spans="1:3">
      <c r="A5" s="4" t="s">
        <v>318</v>
      </c>
      <c r="B5" s="5" t="n">
        <v>2338346</v>
      </c>
      <c r="C5" s="5" t="n">
        <v>472683</v>
      </c>
    </row>
    <row r="6" spans="1:3">
      <c r="A6" s="4" t="s">
        <v>319</v>
      </c>
    </row>
    <row r="7" spans="1:3">
      <c r="A7" s="3" t="s">
        <v>315</v>
      </c>
    </row>
    <row r="8" spans="1:3">
      <c r="A8" s="4" t="s">
        <v>316</v>
      </c>
      <c r="B8" s="5" t="n">
        <v>301096</v>
      </c>
      <c r="C8" s="5" t="n">
        <v>301096</v>
      </c>
    </row>
    <row r="9" spans="1:3">
      <c r="A9" s="4" t="s">
        <v>320</v>
      </c>
    </row>
    <row r="10" spans="1:3">
      <c r="A10" s="3" t="s">
        <v>315</v>
      </c>
    </row>
    <row r="11" spans="1:3">
      <c r="A11" s="4" t="s">
        <v>316</v>
      </c>
      <c r="B11" s="5" t="n">
        <v>1371390</v>
      </c>
      <c r="C11" s="5" t="n">
        <v>490576</v>
      </c>
    </row>
    <row r="12" spans="1:3">
      <c r="A12" s="4" t="s">
        <v>321</v>
      </c>
    </row>
    <row r="13" spans="1:3">
      <c r="A13" s="3" t="s">
        <v>315</v>
      </c>
    </row>
    <row r="14" spans="1:3">
      <c r="A14" s="4" t="s">
        <v>316</v>
      </c>
      <c r="B14" s="5" t="n">
        <v>1294241</v>
      </c>
      <c r="C14" s="5" t="n">
        <v>116542</v>
      </c>
    </row>
    <row r="15" spans="1:3">
      <c r="A15" s="4" t="s">
        <v>322</v>
      </c>
    </row>
    <row r="16" spans="1:3">
      <c r="A16" s="3" t="s">
        <v>315</v>
      </c>
    </row>
    <row r="17" spans="1:3">
      <c r="A17" s="4" t="s">
        <v>316</v>
      </c>
      <c r="B17" s="5" t="n">
        <v>80211</v>
      </c>
      <c r="C17" s="5" t="n">
        <v>80211</v>
      </c>
    </row>
    <row r="18" spans="1:3">
      <c r="A18" s="4" t="s">
        <v>323</v>
      </c>
    </row>
    <row r="19" spans="1:3">
      <c r="A19" s="3" t="s">
        <v>315</v>
      </c>
    </row>
    <row r="20" spans="1:3">
      <c r="A20" s="4" t="s">
        <v>316</v>
      </c>
      <c r="B20" s="6" t="n">
        <v>68788</v>
      </c>
      <c r="C20" s="6" t="n">
        <v>378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4" t="s">
        <v>105</v>
      </c>
      <c r="B3" s="6" t="n">
        <v>23719741</v>
      </c>
      <c r="C3" s="6" t="n">
        <v>3473535</v>
      </c>
      <c r="D3" s="6" t="n">
        <v>33745257</v>
      </c>
      <c r="E3" s="6" t="n">
        <v>11009937</v>
      </c>
    </row>
    <row r="4" spans="1:5">
      <c r="A4" s="4" t="s">
        <v>106</v>
      </c>
      <c r="B4" s="5" t="n">
        <v>1444308</v>
      </c>
      <c r="C4" s="5" t="n">
        <v>699118</v>
      </c>
      <c r="D4" s="5" t="n">
        <v>3455995</v>
      </c>
      <c r="E4" s="5" t="n">
        <v>1786902</v>
      </c>
    </row>
    <row r="5" spans="1:5">
      <c r="A5" s="4" t="s">
        <v>107</v>
      </c>
      <c r="B5" s="5" t="n">
        <v>22275433</v>
      </c>
      <c r="C5" s="5" t="n">
        <v>2774417</v>
      </c>
      <c r="D5" s="5" t="n">
        <v>30289262</v>
      </c>
      <c r="E5" s="5" t="n">
        <v>9223035</v>
      </c>
    </row>
    <row r="6" spans="1:5">
      <c r="A6" s="3" t="s">
        <v>108</v>
      </c>
    </row>
    <row r="7" spans="1:5">
      <c r="A7" s="4" t="s">
        <v>109</v>
      </c>
      <c r="B7" s="5" t="n">
        <v>45126986</v>
      </c>
      <c r="C7" s="5" t="n">
        <v>30354072</v>
      </c>
      <c r="D7" s="5" t="n">
        <v>121378519</v>
      </c>
      <c r="E7" s="5" t="n">
        <v>80578079</v>
      </c>
    </row>
    <row r="8" spans="1:5">
      <c r="A8" s="4" t="s">
        <v>110</v>
      </c>
      <c r="B8" s="5" t="n">
        <v>4077738</v>
      </c>
      <c r="C8" s="5" t="n">
        <v>6708271</v>
      </c>
      <c r="D8" s="5" t="n">
        <v>15359988</v>
      </c>
      <c r="E8" s="5" t="n">
        <v>20545948</v>
      </c>
    </row>
    <row r="9" spans="1:5">
      <c r="A9" s="4" t="s">
        <v>111</v>
      </c>
      <c r="B9" s="5" t="n">
        <v>141959</v>
      </c>
      <c r="C9" s="5" t="n">
        <v>73321</v>
      </c>
      <c r="D9" s="5" t="n">
        <v>363956</v>
      </c>
      <c r="E9" s="5" t="n">
        <v>198545</v>
      </c>
    </row>
    <row r="10" spans="1:5">
      <c r="A10" s="4" t="s">
        <v>112</v>
      </c>
      <c r="B10" s="5" t="n">
        <v>49346683</v>
      </c>
      <c r="C10" s="5" t="n">
        <v>37135664</v>
      </c>
      <c r="D10" s="5" t="n">
        <v>137102463</v>
      </c>
      <c r="E10" s="5" t="n">
        <v>101322572</v>
      </c>
    </row>
    <row r="11" spans="1:5">
      <c r="A11" s="4" t="s">
        <v>113</v>
      </c>
      <c r="B11" s="5" t="n">
        <v>-27071250</v>
      </c>
      <c r="C11" s="5" t="n">
        <v>-34361247</v>
      </c>
      <c r="D11" s="5" t="n">
        <v>-106813201</v>
      </c>
      <c r="E11" s="5" t="n">
        <v>-92099537</v>
      </c>
    </row>
    <row r="12" spans="1:5">
      <c r="A12" s="4" t="s">
        <v>114</v>
      </c>
      <c r="B12" s="4" t="s">
        <v>72</v>
      </c>
      <c r="C12" s="4" t="s">
        <v>72</v>
      </c>
      <c r="D12" s="5" t="n">
        <v>-10057632</v>
      </c>
      <c r="E12" s="4" t="s">
        <v>72</v>
      </c>
    </row>
    <row r="13" spans="1:5">
      <c r="A13" s="4" t="s">
        <v>115</v>
      </c>
      <c r="B13" s="5" t="n">
        <v>703662</v>
      </c>
      <c r="C13" s="5" t="n">
        <v>809022</v>
      </c>
      <c r="D13" s="5" t="n">
        <v>1878980</v>
      </c>
      <c r="E13" s="5" t="n">
        <v>1457817</v>
      </c>
    </row>
    <row r="14" spans="1:5">
      <c r="A14" s="4" t="s">
        <v>116</v>
      </c>
      <c r="B14" s="5" t="n">
        <v>-5599005</v>
      </c>
      <c r="C14" s="5" t="n">
        <v>-2053077</v>
      </c>
      <c r="D14" s="5" t="n">
        <v>-11717632</v>
      </c>
      <c r="E14" s="5" t="n">
        <v>-2584459</v>
      </c>
    </row>
    <row r="15" spans="1:5">
      <c r="A15" s="4" t="s">
        <v>117</v>
      </c>
      <c r="B15" s="5" t="n">
        <v>-4895343</v>
      </c>
      <c r="C15" s="5" t="n">
        <v>-1244055</v>
      </c>
      <c r="D15" s="5" t="n">
        <v>-19896284</v>
      </c>
      <c r="E15" s="5" t="n">
        <v>-1126642</v>
      </c>
    </row>
    <row r="16" spans="1:5">
      <c r="A16" s="4" t="s">
        <v>118</v>
      </c>
      <c r="B16" s="5" t="n">
        <v>-31966593</v>
      </c>
      <c r="C16" s="5" t="n">
        <v>-35605302</v>
      </c>
      <c r="D16" s="5" t="n">
        <v>-126709485</v>
      </c>
      <c r="E16" s="5" t="n">
        <v>-93226179</v>
      </c>
    </row>
    <row r="17" spans="1:5">
      <c r="A17" s="4" t="s">
        <v>119</v>
      </c>
      <c r="B17" s="4" t="s">
        <v>72</v>
      </c>
      <c r="C17" s="4" t="s">
        <v>72</v>
      </c>
      <c r="D17" s="4" t="s">
        <v>72</v>
      </c>
      <c r="E17" s="4" t="s">
        <v>72</v>
      </c>
    </row>
    <row r="18" spans="1:5">
      <c r="A18" s="4" t="s">
        <v>120</v>
      </c>
      <c r="B18" s="6" t="n">
        <v>-31966593</v>
      </c>
      <c r="C18" s="6" t="n">
        <v>-35605302</v>
      </c>
      <c r="D18" s="6" t="n">
        <v>-126709485</v>
      </c>
      <c r="E18" s="6" t="n">
        <v>-93226179</v>
      </c>
    </row>
    <row r="19" spans="1:5">
      <c r="A19" s="3" t="s">
        <v>121</v>
      </c>
    </row>
    <row r="20" spans="1:5">
      <c r="A20" s="4" t="s">
        <v>122</v>
      </c>
      <c r="B20" s="8" t="n">
        <v>-0.13</v>
      </c>
      <c r="C20" s="8" t="n">
        <v>-0.16</v>
      </c>
      <c r="D20" s="8" t="n">
        <v>-0.53</v>
      </c>
      <c r="E20" s="8" t="n">
        <v>-0.42</v>
      </c>
    </row>
    <row r="21" spans="1:5">
      <c r="A21" s="4" t="s">
        <v>123</v>
      </c>
      <c r="B21" s="5" t="n">
        <v>241261299</v>
      </c>
      <c r="C21" s="5" t="n">
        <v>228107240</v>
      </c>
      <c r="D21" s="5" t="n">
        <v>241163994</v>
      </c>
      <c r="E21" s="5" t="n">
        <v>220466673</v>
      </c>
    </row>
    <row r="22" spans="1:5">
      <c r="A22" s="4" t="s">
        <v>124</v>
      </c>
    </row>
    <row r="23" spans="1:5">
      <c r="A23" s="4" t="s">
        <v>105</v>
      </c>
      <c r="B23" s="6" t="n">
        <v>8213341</v>
      </c>
      <c r="C23" s="6" t="n">
        <v>3473535</v>
      </c>
      <c r="D23" s="6" t="n">
        <v>18238857</v>
      </c>
      <c r="E23" s="6" t="n">
        <v>11009937</v>
      </c>
    </row>
    <row r="24" spans="1:5">
      <c r="A24" s="4" t="s">
        <v>125</v>
      </c>
    </row>
    <row r="25" spans="1:5">
      <c r="A25" s="4" t="s">
        <v>105</v>
      </c>
      <c r="B25" s="6" t="n">
        <v>15506400</v>
      </c>
      <c r="C25" s="6" t="n">
        <v>0</v>
      </c>
      <c r="D25" s="6" t="n">
        <v>155064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24</v>
      </c>
      <c r="B1" s="2" t="s">
        <v>103</v>
      </c>
      <c r="D1" s="2" t="s">
        <v>1</v>
      </c>
    </row>
    <row r="2" spans="1:5">
      <c r="B2" s="2" t="s">
        <v>2</v>
      </c>
      <c r="C2" s="2" t="s">
        <v>104</v>
      </c>
      <c r="D2" s="2" t="s">
        <v>2</v>
      </c>
      <c r="E2" s="2" t="s">
        <v>104</v>
      </c>
    </row>
    <row r="3" spans="1:5">
      <c r="A3" s="3" t="s">
        <v>207</v>
      </c>
    </row>
    <row r="4" spans="1:5">
      <c r="A4" s="4" t="s">
        <v>325</v>
      </c>
      <c r="B4" s="6" t="n">
        <v>90700</v>
      </c>
      <c r="C4" s="6" t="n">
        <v>42221</v>
      </c>
      <c r="D4" s="6" t="n">
        <v>223750</v>
      </c>
      <c r="E4" s="6" t="n">
        <v>1214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326</v>
      </c>
      <c r="B1" s="2" t="s">
        <v>1</v>
      </c>
      <c r="C1" s="2" t="s">
        <v>327</v>
      </c>
    </row>
    <row r="2" spans="1:3">
      <c r="B2" s="2" t="s">
        <v>2</v>
      </c>
      <c r="C2" s="2" t="s">
        <v>60</v>
      </c>
    </row>
    <row r="3" spans="1:3">
      <c r="A3" s="3" t="s">
        <v>328</v>
      </c>
    </row>
    <row r="4" spans="1:3">
      <c r="A4" s="4" t="s">
        <v>329</v>
      </c>
      <c r="B4" s="6" t="n">
        <v>421694</v>
      </c>
      <c r="C4" s="6" t="n">
        <v>384712</v>
      </c>
    </row>
    <row r="5" spans="1:3">
      <c r="A5" s="4" t="s">
        <v>330</v>
      </c>
      <c r="B5" s="5" t="n">
        <v>5363845</v>
      </c>
      <c r="C5" s="5" t="n">
        <v>4477391</v>
      </c>
    </row>
    <row r="6" spans="1:3">
      <c r="A6" s="4" t="s">
        <v>331</v>
      </c>
      <c r="B6" s="5" t="n">
        <v>4942151</v>
      </c>
      <c r="C6" s="5" t="n">
        <v>4092679</v>
      </c>
    </row>
    <row r="7" spans="1:3">
      <c r="A7" s="4" t="s">
        <v>332</v>
      </c>
    </row>
    <row r="8" spans="1:3">
      <c r="A8" s="3" t="s">
        <v>328</v>
      </c>
    </row>
    <row r="9" spans="1:3">
      <c r="A9" s="4" t="s">
        <v>333</v>
      </c>
      <c r="B9" s="5" t="n">
        <v>1937691</v>
      </c>
      <c r="C9" s="5" t="n">
        <v>1855279</v>
      </c>
    </row>
    <row r="10" spans="1:3">
      <c r="A10" s="4" t="s">
        <v>334</v>
      </c>
      <c r="B10" s="5" t="n">
        <v>1937691</v>
      </c>
      <c r="C10" s="5" t="n">
        <v>1855279</v>
      </c>
    </row>
    <row r="11" spans="1:3">
      <c r="A11" s="4" t="s">
        <v>335</v>
      </c>
    </row>
    <row r="12" spans="1:3">
      <c r="A12" s="3" t="s">
        <v>328</v>
      </c>
    </row>
    <row r="13" spans="1:3">
      <c r="A13" s="4" t="s">
        <v>336</v>
      </c>
      <c r="B13" s="5" t="n">
        <v>287846</v>
      </c>
      <c r="C13" s="5" t="n">
        <v>264289</v>
      </c>
    </row>
    <row r="14" spans="1:3">
      <c r="A14" s="4" t="s">
        <v>337</v>
      </c>
      <c r="B14" s="5" t="n">
        <v>287846</v>
      </c>
      <c r="C14" s="5" t="n">
        <v>264289</v>
      </c>
    </row>
    <row r="15" spans="1:3">
      <c r="A15" s="4" t="s">
        <v>338</v>
      </c>
    </row>
    <row r="16" spans="1:3">
      <c r="A16" s="3" t="s">
        <v>328</v>
      </c>
    </row>
    <row r="17" spans="1:3">
      <c r="A17" s="4" t="s">
        <v>333</v>
      </c>
      <c r="B17" s="5" t="n">
        <v>3138308</v>
      </c>
      <c r="C17" s="5" t="n">
        <v>2234129</v>
      </c>
    </row>
    <row r="18" spans="1:3">
      <c r="A18" s="4" t="s">
        <v>329</v>
      </c>
      <c r="B18" s="5" t="n">
        <v>421694</v>
      </c>
      <c r="C18" s="5" t="n">
        <v>282485</v>
      </c>
    </row>
    <row r="19" spans="1:3">
      <c r="A19" s="4" t="s">
        <v>334</v>
      </c>
      <c r="B19" s="6" t="n">
        <v>2716614</v>
      </c>
      <c r="C19" s="6" t="n">
        <v>1951644</v>
      </c>
    </row>
    <row r="20" spans="1:3">
      <c r="A20" s="4" t="s">
        <v>339</v>
      </c>
      <c r="B20" s="4" t="s">
        <v>340</v>
      </c>
      <c r="C20" s="4" t="s">
        <v>341</v>
      </c>
    </row>
    <row r="21" spans="1:3">
      <c r="A21" s="4" t="s">
        <v>342</v>
      </c>
    </row>
    <row r="22" spans="1:3">
      <c r="A22" s="3" t="s">
        <v>328</v>
      </c>
    </row>
    <row r="23" spans="1:3">
      <c r="A23" s="4" t="s">
        <v>333</v>
      </c>
      <c r="C23" s="6" t="n">
        <v>31951</v>
      </c>
    </row>
    <row r="24" spans="1:3">
      <c r="A24" s="4" t="s">
        <v>329</v>
      </c>
      <c r="C24" s="5" t="n">
        <v>10484</v>
      </c>
    </row>
    <row r="25" spans="1:3">
      <c r="A25" s="4" t="s">
        <v>334</v>
      </c>
      <c r="C25" s="6" t="n">
        <v>21467</v>
      </c>
    </row>
    <row r="26" spans="1:3">
      <c r="A26" s="4" t="s">
        <v>339</v>
      </c>
      <c r="C26" s="4" t="s">
        <v>343</v>
      </c>
    </row>
    <row r="27" spans="1:3">
      <c r="A27" s="4" t="s">
        <v>344</v>
      </c>
    </row>
    <row r="28" spans="1:3">
      <c r="A28" s="3" t="s">
        <v>328</v>
      </c>
    </row>
    <row r="29" spans="1:3">
      <c r="A29" s="4" t="s">
        <v>333</v>
      </c>
      <c r="C29" s="6" t="n">
        <v>91743</v>
      </c>
    </row>
    <row r="30" spans="1:3">
      <c r="A30" s="4" t="s">
        <v>329</v>
      </c>
      <c r="C30" s="5" t="n">
        <v>91743</v>
      </c>
    </row>
    <row r="31" spans="1:3">
      <c r="A31" s="4" t="s">
        <v>334</v>
      </c>
      <c r="C31" s="4" t="s">
        <v>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3" t="s">
        <v>210</v>
      </c>
    </row>
    <row r="3" spans="1:2">
      <c r="A3" s="4" t="s">
        <v>347</v>
      </c>
      <c r="B3" s="6" t="n">
        <v>51259</v>
      </c>
    </row>
    <row r="4" spans="1:2">
      <c r="A4" s="4" t="s">
        <v>348</v>
      </c>
      <c r="B4" s="5" t="n">
        <v>205035</v>
      </c>
    </row>
    <row r="5" spans="1:2">
      <c r="A5" s="4" t="s">
        <v>349</v>
      </c>
      <c r="B5" s="5" t="n">
        <v>205035</v>
      </c>
    </row>
    <row r="6" spans="1:2">
      <c r="A6" s="4" t="s">
        <v>350</v>
      </c>
      <c r="B6" s="5" t="n">
        <v>205035</v>
      </c>
    </row>
    <row r="7" spans="1:2">
      <c r="A7" s="4" t="s">
        <v>351</v>
      </c>
      <c r="B7" s="6" t="n">
        <v>2050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21"/>
  </cols>
  <sheetData>
    <row r="1" spans="1:8">
      <c r="A1" s="1" t="s">
        <v>352</v>
      </c>
      <c r="B1" s="2" t="s">
        <v>353</v>
      </c>
      <c r="C1" s="2" t="s">
        <v>354</v>
      </c>
      <c r="D1" s="2" t="s">
        <v>346</v>
      </c>
      <c r="E1" s="2" t="s">
        <v>355</v>
      </c>
      <c r="F1" s="2" t="s">
        <v>346</v>
      </c>
      <c r="G1" s="2" t="s">
        <v>355</v>
      </c>
      <c r="H1" s="2" t="s">
        <v>356</v>
      </c>
    </row>
    <row r="2" spans="1:8">
      <c r="A2" s="3" t="s">
        <v>328</v>
      </c>
    </row>
    <row r="3" spans="1:8">
      <c r="A3" s="4" t="s">
        <v>357</v>
      </c>
      <c r="F3" s="6" t="n">
        <v>78864</v>
      </c>
    </row>
    <row r="4" spans="1:8">
      <c r="A4" s="4" t="s">
        <v>358</v>
      </c>
      <c r="D4" s="6" t="n">
        <v>51259</v>
      </c>
      <c r="E4" s="6" t="n">
        <v>31100</v>
      </c>
      <c r="F4" s="5" t="n">
        <v>140206</v>
      </c>
      <c r="G4" s="6" t="n">
        <v>77123</v>
      </c>
    </row>
    <row r="5" spans="1:8">
      <c r="A5" s="4" t="s">
        <v>359</v>
      </c>
      <c r="F5" s="6" t="n">
        <v>15998</v>
      </c>
    </row>
    <row r="6" spans="1:8">
      <c r="A6" s="4" t="s">
        <v>360</v>
      </c>
      <c r="E6" s="6" t="n">
        <v>89907797</v>
      </c>
    </row>
    <row r="7" spans="1:8">
      <c r="A7" s="4" t="s">
        <v>361</v>
      </c>
    </row>
    <row r="8" spans="1:8">
      <c r="A8" s="3" t="s">
        <v>328</v>
      </c>
    </row>
    <row r="9" spans="1:8">
      <c r="A9" s="4" t="s">
        <v>362</v>
      </c>
      <c r="C9" s="5" t="n">
        <v>3921568</v>
      </c>
    </row>
    <row r="10" spans="1:8">
      <c r="A10" s="4" t="s">
        <v>363</v>
      </c>
      <c r="C10" s="8" t="n">
        <v>5.1</v>
      </c>
    </row>
    <row r="11" spans="1:8">
      <c r="A11" s="4" t="s">
        <v>360</v>
      </c>
      <c r="C11" s="6" t="n">
        <v>20000000</v>
      </c>
    </row>
    <row r="12" spans="1:8">
      <c r="A12" s="4" t="s">
        <v>364</v>
      </c>
    </row>
    <row r="13" spans="1:8">
      <c r="A13" s="3" t="s">
        <v>328</v>
      </c>
    </row>
    <row r="14" spans="1:8">
      <c r="A14" s="4" t="s">
        <v>365</v>
      </c>
      <c r="F14" s="4" t="s">
        <v>366</v>
      </c>
    </row>
    <row r="15" spans="1:8">
      <c r="A15" s="4" t="s">
        <v>367</v>
      </c>
      <c r="F15" s="4" t="s">
        <v>368</v>
      </c>
    </row>
    <row r="16" spans="1:8">
      <c r="A16" s="4" t="s">
        <v>369</v>
      </c>
      <c r="F16" s="6" t="n">
        <v>20000000</v>
      </c>
    </row>
    <row r="17" spans="1:8">
      <c r="A17" s="4" t="s">
        <v>370</v>
      </c>
    </row>
    <row r="18" spans="1:8">
      <c r="A18" s="3" t="s">
        <v>328</v>
      </c>
    </row>
    <row r="19" spans="1:8">
      <c r="A19" s="4" t="s">
        <v>371</v>
      </c>
      <c r="D19" s="5" t="n">
        <v>20000000</v>
      </c>
    </row>
    <row r="20" spans="1:8">
      <c r="A20" s="4" t="s">
        <v>372</v>
      </c>
      <c r="D20" s="5" t="n">
        <v>20000000</v>
      </c>
      <c r="F20" s="5" t="n">
        <v>20000000</v>
      </c>
    </row>
    <row r="21" spans="1:8">
      <c r="A21" s="4" t="s">
        <v>373</v>
      </c>
      <c r="D21" s="5" t="n">
        <v>20000000</v>
      </c>
    </row>
    <row r="22" spans="1:8">
      <c r="A22" s="4" t="s">
        <v>359</v>
      </c>
      <c r="D22" s="6" t="n">
        <v>15998</v>
      </c>
      <c r="F22" s="5" t="n">
        <v>15998</v>
      </c>
    </row>
    <row r="23" spans="1:8">
      <c r="A23" s="4" t="s">
        <v>374</v>
      </c>
    </row>
    <row r="24" spans="1:8">
      <c r="A24" s="3" t="s">
        <v>328</v>
      </c>
    </row>
    <row r="25" spans="1:8">
      <c r="A25" s="4" t="s">
        <v>375</v>
      </c>
      <c r="F25" s="6" t="n">
        <v>50000000</v>
      </c>
    </row>
    <row r="26" spans="1:8">
      <c r="A26" s="4" t="s">
        <v>376</v>
      </c>
    </row>
    <row r="27" spans="1:8">
      <c r="A27" s="3" t="s">
        <v>328</v>
      </c>
    </row>
    <row r="28" spans="1:8">
      <c r="A28" s="4" t="s">
        <v>377</v>
      </c>
      <c r="F28" s="4" t="s">
        <v>378</v>
      </c>
    </row>
    <row r="29" spans="1:8">
      <c r="A29" s="4" t="s">
        <v>379</v>
      </c>
    </row>
    <row r="30" spans="1:8">
      <c r="A30" s="3" t="s">
        <v>328</v>
      </c>
    </row>
    <row r="31" spans="1:8">
      <c r="A31" s="4" t="s">
        <v>377</v>
      </c>
      <c r="F31" s="4" t="s">
        <v>380</v>
      </c>
    </row>
    <row r="32" spans="1:8">
      <c r="A32" s="4" t="s">
        <v>381</v>
      </c>
    </row>
    <row r="33" spans="1:8">
      <c r="A33" s="3" t="s">
        <v>328</v>
      </c>
    </row>
    <row r="34" spans="1:8">
      <c r="A34" s="4" t="s">
        <v>375</v>
      </c>
      <c r="F34" s="6" t="n">
        <v>150000000</v>
      </c>
    </row>
    <row r="35" spans="1:8">
      <c r="A35" s="4" t="s">
        <v>382</v>
      </c>
    </row>
    <row r="36" spans="1:8">
      <c r="A36" s="3" t="s">
        <v>328</v>
      </c>
    </row>
    <row r="37" spans="1:8">
      <c r="A37" s="4" t="s">
        <v>375</v>
      </c>
      <c r="F37" s="6" t="n">
        <v>50000000</v>
      </c>
    </row>
    <row r="38" spans="1:8">
      <c r="A38" s="4" t="s">
        <v>383</v>
      </c>
    </row>
    <row r="39" spans="1:8">
      <c r="A39" s="3" t="s">
        <v>328</v>
      </c>
    </row>
    <row r="40" spans="1:8">
      <c r="A40" s="4" t="s">
        <v>377</v>
      </c>
      <c r="F40" s="4" t="s">
        <v>384</v>
      </c>
    </row>
    <row r="41" spans="1:8">
      <c r="A41" s="4" t="s">
        <v>385</v>
      </c>
    </row>
    <row r="42" spans="1:8">
      <c r="A42" s="3" t="s">
        <v>328</v>
      </c>
    </row>
    <row r="43" spans="1:8">
      <c r="A43" s="4" t="s">
        <v>375</v>
      </c>
      <c r="F43" s="6" t="n">
        <v>150000000</v>
      </c>
    </row>
    <row r="44" spans="1:8">
      <c r="A44" s="4" t="s">
        <v>386</v>
      </c>
    </row>
    <row r="45" spans="1:8">
      <c r="A45" s="3" t="s">
        <v>328</v>
      </c>
    </row>
    <row r="46" spans="1:8">
      <c r="A46" s="4" t="s">
        <v>387</v>
      </c>
      <c r="B46" s="9" t="n">
        <v>14000000</v>
      </c>
    </row>
    <row r="47" spans="1:8">
      <c r="A47" s="4" t="s">
        <v>388</v>
      </c>
    </row>
    <row r="48" spans="1:8">
      <c r="A48" s="3" t="s">
        <v>328</v>
      </c>
    </row>
    <row r="49" spans="1:8">
      <c r="A49" s="4" t="s">
        <v>389</v>
      </c>
      <c r="H49" s="9" t="n">
        <v>2000000</v>
      </c>
    </row>
    <row r="50" spans="1:8">
      <c r="A50" s="4" t="s">
        <v>390</v>
      </c>
      <c r="H50" s="9" t="n">
        <v>27500000</v>
      </c>
    </row>
    <row r="51" spans="1:8">
      <c r="A51" s="4" t="s">
        <v>391</v>
      </c>
      <c r="B51" s="5" t="n">
        <v>100000000</v>
      </c>
    </row>
    <row r="52" spans="1:8">
      <c r="A52" s="4" t="s">
        <v>392</v>
      </c>
    </row>
    <row r="53" spans="1:8">
      <c r="A53" s="3" t="s">
        <v>328</v>
      </c>
    </row>
    <row r="54" spans="1:8">
      <c r="A54" s="4" t="s">
        <v>391</v>
      </c>
      <c r="B54" s="9" t="n">
        <v>25000000</v>
      </c>
    </row>
    <row r="55" spans="1:8">
      <c r="A55" s="4" t="s">
        <v>338</v>
      </c>
    </row>
    <row r="56" spans="1:8">
      <c r="A56" s="3" t="s">
        <v>328</v>
      </c>
    </row>
    <row r="57" spans="1:8">
      <c r="A57" s="4" t="s">
        <v>393</v>
      </c>
      <c r="F57" s="4" t="s">
        <v>394</v>
      </c>
    </row>
    <row r="58" spans="1:8">
      <c r="A58" s="4" t="s">
        <v>395</v>
      </c>
    </row>
    <row r="59" spans="1:8">
      <c r="A59" s="3" t="s">
        <v>328</v>
      </c>
    </row>
    <row r="60" spans="1:8">
      <c r="A60" s="4" t="s">
        <v>396</v>
      </c>
      <c r="D60" s="5" t="n">
        <v>26</v>
      </c>
      <c r="F60" s="5" t="n">
        <v>26</v>
      </c>
    </row>
    <row r="61" spans="1:8">
      <c r="A61" s="4" t="s">
        <v>397</v>
      </c>
    </row>
    <row r="62" spans="1:8">
      <c r="A62" s="3" t="s">
        <v>328</v>
      </c>
    </row>
    <row r="63" spans="1:8">
      <c r="A63" s="4" t="s">
        <v>396</v>
      </c>
      <c r="D63" s="5" t="n">
        <v>28</v>
      </c>
      <c r="F63" s="5" t="n">
        <v>28</v>
      </c>
    </row>
    <row r="64" spans="1:8">
      <c r="A64" s="4" t="s">
        <v>398</v>
      </c>
    </row>
    <row r="65" spans="1:8">
      <c r="A65" s="3" t="s">
        <v>328</v>
      </c>
    </row>
    <row r="66" spans="1:8">
      <c r="A66" s="4" t="s">
        <v>396</v>
      </c>
      <c r="D66" s="5" t="n">
        <v>12</v>
      </c>
      <c r="F66" s="5" t="n">
        <v>12</v>
      </c>
    </row>
    <row r="67" spans="1:8">
      <c r="A67" s="4" t="s">
        <v>399</v>
      </c>
    </row>
    <row r="68" spans="1:8">
      <c r="A68" s="3" t="s">
        <v>328</v>
      </c>
    </row>
    <row r="69" spans="1:8">
      <c r="A69" s="4" t="s">
        <v>396</v>
      </c>
      <c r="D69" s="5" t="n">
        <v>6</v>
      </c>
      <c r="F69" s="5" t="n">
        <v>6</v>
      </c>
    </row>
    <row r="70" spans="1:8">
      <c r="A70" s="4" t="s">
        <v>400</v>
      </c>
    </row>
    <row r="71" spans="1:8">
      <c r="A71" s="3" t="s">
        <v>328</v>
      </c>
    </row>
    <row r="72" spans="1:8">
      <c r="A72" s="4" t="s">
        <v>396</v>
      </c>
      <c r="D72" s="5" t="n">
        <v>3</v>
      </c>
      <c r="F72" s="5" t="n">
        <v>3</v>
      </c>
    </row>
    <row r="73" spans="1:8">
      <c r="A73" s="4" t="s">
        <v>401</v>
      </c>
    </row>
    <row r="74" spans="1:8">
      <c r="A74" s="3" t="s">
        <v>328</v>
      </c>
    </row>
    <row r="75" spans="1:8">
      <c r="A75" s="4" t="s">
        <v>396</v>
      </c>
      <c r="D75" s="5" t="n">
        <v>5</v>
      </c>
      <c r="F75" s="5" t="n">
        <v>5</v>
      </c>
    </row>
    <row r="76" spans="1:8">
      <c r="A76" s="4" t="s">
        <v>402</v>
      </c>
    </row>
    <row r="77" spans="1:8">
      <c r="A77" s="3" t="s">
        <v>328</v>
      </c>
    </row>
    <row r="78" spans="1:8">
      <c r="A78" s="4" t="s">
        <v>396</v>
      </c>
      <c r="D78" s="5" t="n">
        <v>4</v>
      </c>
      <c r="F78" s="5" t="n">
        <v>4</v>
      </c>
    </row>
    <row r="79" spans="1:8">
      <c r="A79" s="4" t="s">
        <v>403</v>
      </c>
    </row>
    <row r="80" spans="1:8">
      <c r="A80" s="3" t="s">
        <v>328</v>
      </c>
    </row>
    <row r="81" spans="1:8">
      <c r="A81" s="4" t="s">
        <v>396</v>
      </c>
      <c r="D81" s="5" t="n">
        <v>1</v>
      </c>
      <c r="F81" s="5" t="n">
        <v>1</v>
      </c>
    </row>
    <row r="82" spans="1:8">
      <c r="A82" s="4" t="s">
        <v>404</v>
      </c>
    </row>
    <row r="83" spans="1:8">
      <c r="A83" s="3" t="s">
        <v>328</v>
      </c>
    </row>
    <row r="84" spans="1:8">
      <c r="A84" s="4" t="s">
        <v>396</v>
      </c>
      <c r="D84" s="5" t="n">
        <v>13</v>
      </c>
      <c r="F84" s="5" t="n">
        <v>13</v>
      </c>
    </row>
    <row r="85" spans="1:8">
      <c r="A85" s="4" t="s">
        <v>405</v>
      </c>
    </row>
    <row r="86" spans="1:8">
      <c r="A86" s="3" t="s">
        <v>328</v>
      </c>
    </row>
    <row r="87" spans="1:8">
      <c r="A87" s="4" t="s">
        <v>396</v>
      </c>
      <c r="D87" s="5" t="n">
        <v>3</v>
      </c>
      <c r="F87" s="5" t="n">
        <v>3</v>
      </c>
    </row>
    <row r="88" spans="1:8">
      <c r="A88" s="4" t="s">
        <v>406</v>
      </c>
    </row>
    <row r="89" spans="1:8">
      <c r="A89" s="3" t="s">
        <v>328</v>
      </c>
    </row>
    <row r="90" spans="1:8">
      <c r="A90" s="4" t="s">
        <v>396</v>
      </c>
      <c r="D90" s="5" t="n">
        <v>10</v>
      </c>
      <c r="F90" s="5" t="n">
        <v>10</v>
      </c>
    </row>
    <row r="91" spans="1:8">
      <c r="A91" s="4" t="s">
        <v>407</v>
      </c>
    </row>
    <row r="92" spans="1:8">
      <c r="A92" s="3" t="s">
        <v>328</v>
      </c>
    </row>
    <row r="93" spans="1:8">
      <c r="A93" s="4" t="s">
        <v>396</v>
      </c>
      <c r="D93" s="5" t="n">
        <v>1</v>
      </c>
      <c r="F93" s="5" t="n">
        <v>1</v>
      </c>
    </row>
    <row r="94" spans="1:8">
      <c r="A94" s="4" t="s">
        <v>408</v>
      </c>
    </row>
    <row r="95" spans="1:8">
      <c r="A95" s="3" t="s">
        <v>328</v>
      </c>
    </row>
    <row r="96" spans="1:8">
      <c r="A96" s="4" t="s">
        <v>396</v>
      </c>
      <c r="D96" s="5" t="n">
        <v>1</v>
      </c>
      <c r="F96" s="5" t="n">
        <v>1</v>
      </c>
    </row>
    <row r="97" spans="1:8">
      <c r="A97" s="4" t="s">
        <v>409</v>
      </c>
    </row>
    <row r="98" spans="1:8">
      <c r="A98" s="3" t="s">
        <v>328</v>
      </c>
    </row>
    <row r="99" spans="1:8">
      <c r="A99" s="4" t="s">
        <v>396</v>
      </c>
      <c r="D99" s="5" t="n">
        <v>5</v>
      </c>
      <c r="F99" s="5" t="n">
        <v>5</v>
      </c>
    </row>
    <row r="100" spans="1:8">
      <c r="A100" s="4" t="s">
        <v>410</v>
      </c>
    </row>
    <row r="101" spans="1:8">
      <c r="A101" s="3" t="s">
        <v>328</v>
      </c>
    </row>
    <row r="102" spans="1:8">
      <c r="A102" s="4" t="s">
        <v>396</v>
      </c>
      <c r="D102" s="5" t="n">
        <v>1</v>
      </c>
      <c r="F102" s="5" t="n">
        <v>1</v>
      </c>
    </row>
    <row r="103" spans="1:8">
      <c r="A103" s="4" t="s">
        <v>411</v>
      </c>
    </row>
    <row r="104" spans="1:8">
      <c r="A104" s="3" t="s">
        <v>328</v>
      </c>
    </row>
    <row r="105" spans="1:8">
      <c r="A105" s="4" t="s">
        <v>396</v>
      </c>
      <c r="D105" s="5" t="n">
        <v>1</v>
      </c>
      <c r="F105" s="5" t="n">
        <v>1</v>
      </c>
    </row>
    <row r="106" spans="1:8">
      <c r="A106" s="4" t="s">
        <v>412</v>
      </c>
    </row>
    <row r="107" spans="1:8">
      <c r="A107" s="3" t="s">
        <v>328</v>
      </c>
    </row>
    <row r="108" spans="1:8">
      <c r="A108" s="4" t="s">
        <v>396</v>
      </c>
      <c r="D108" s="5" t="n">
        <v>2</v>
      </c>
      <c r="F108"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3</v>
      </c>
      <c r="B1" s="2" t="s">
        <v>2</v>
      </c>
      <c r="C1" s="2" t="s">
        <v>60</v>
      </c>
    </row>
    <row r="2" spans="1:3">
      <c r="A2" s="3" t="s">
        <v>213</v>
      </c>
    </row>
    <row r="3" spans="1:3">
      <c r="A3" s="4" t="s">
        <v>414</v>
      </c>
      <c r="B3" s="6" t="n">
        <v>4536358</v>
      </c>
      <c r="C3" s="6" t="n">
        <v>6854002</v>
      </c>
    </row>
    <row r="4" spans="1:3">
      <c r="A4" s="4" t="s">
        <v>415</v>
      </c>
      <c r="B4" s="5" t="n">
        <v>20000000</v>
      </c>
      <c r="C4" s="4" t="s">
        <v>72</v>
      </c>
    </row>
    <row r="5" spans="1:3">
      <c r="A5" s="4" t="s">
        <v>416</v>
      </c>
      <c r="B5" s="5" t="n">
        <v>7079005</v>
      </c>
      <c r="C5" s="5" t="n">
        <v>5294120</v>
      </c>
    </row>
    <row r="6" spans="1:3">
      <c r="A6" s="4" t="s">
        <v>417</v>
      </c>
      <c r="B6" s="5" t="n">
        <v>1560257</v>
      </c>
      <c r="C6" s="5" t="n">
        <v>2288028</v>
      </c>
    </row>
    <row r="7" spans="1:3">
      <c r="A7" s="4" t="s">
        <v>418</v>
      </c>
      <c r="B7" s="5" t="n">
        <v>1551042</v>
      </c>
      <c r="C7" s="5" t="n">
        <v>1178110</v>
      </c>
    </row>
    <row r="8" spans="1:3">
      <c r="A8" s="4" t="s">
        <v>419</v>
      </c>
      <c r="B8" s="5" t="n">
        <v>2375894</v>
      </c>
      <c r="C8" s="5" t="n">
        <v>792891</v>
      </c>
    </row>
    <row r="9" spans="1:3">
      <c r="A9" s="4" t="s">
        <v>420</v>
      </c>
      <c r="B9" s="5" t="n">
        <v>469446</v>
      </c>
      <c r="C9" s="5" t="n">
        <v>385824</v>
      </c>
    </row>
    <row r="10" spans="1:3">
      <c r="A10" s="4" t="s">
        <v>421</v>
      </c>
      <c r="B10" s="5" t="n">
        <v>1226160</v>
      </c>
      <c r="C10" s="5" t="n">
        <v>388675</v>
      </c>
    </row>
    <row r="11" spans="1:3">
      <c r="A11" s="4" t="s">
        <v>82</v>
      </c>
      <c r="B11" s="5" t="n">
        <v>1242290</v>
      </c>
      <c r="C11" s="4" t="s">
        <v>72</v>
      </c>
    </row>
    <row r="12" spans="1:3">
      <c r="A12" s="4" t="s">
        <v>422</v>
      </c>
      <c r="B12" s="4" t="s">
        <v>72</v>
      </c>
      <c r="C12" s="5" t="n">
        <v>365155</v>
      </c>
    </row>
    <row r="13" spans="1:3">
      <c r="A13" s="4" t="s">
        <v>423</v>
      </c>
      <c r="B13" s="5" t="n">
        <v>2543456</v>
      </c>
      <c r="C13" s="5" t="n">
        <v>412570</v>
      </c>
    </row>
    <row r="14" spans="1:3">
      <c r="A14" s="4" t="s">
        <v>424</v>
      </c>
      <c r="B14" s="5" t="n">
        <v>612124</v>
      </c>
      <c r="C14" s="5" t="n">
        <v>375573</v>
      </c>
    </row>
    <row r="15" spans="1:3">
      <c r="A15" s="4" t="s">
        <v>425</v>
      </c>
      <c r="B15" s="6" t="n">
        <v>43196032</v>
      </c>
      <c r="C15" s="6" t="n">
        <v>183349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60</v>
      </c>
    </row>
    <row r="2" spans="1:3">
      <c r="A2" s="3" t="s">
        <v>427</v>
      </c>
    </row>
    <row r="3" spans="1:3">
      <c r="A3" s="4" t="s">
        <v>428</v>
      </c>
      <c r="B3" s="6" t="n">
        <v>5638831</v>
      </c>
      <c r="C3" s="6" t="n">
        <v>1618986</v>
      </c>
    </row>
    <row r="4" spans="1:3">
      <c r="A4" s="4" t="s">
        <v>429</v>
      </c>
      <c r="B4" s="5" t="n">
        <v>194361169</v>
      </c>
      <c r="C4" s="5" t="n">
        <v>73381014</v>
      </c>
    </row>
    <row r="5" spans="1:3">
      <c r="A5" s="4" t="s">
        <v>430</v>
      </c>
    </row>
    <row r="6" spans="1:3">
      <c r="A6" s="3" t="s">
        <v>427</v>
      </c>
    </row>
    <row r="7" spans="1:3">
      <c r="A7" s="4" t="s">
        <v>431</v>
      </c>
      <c r="B7" s="6" t="n">
        <v>200000000</v>
      </c>
    </row>
    <row r="8" spans="1:3">
      <c r="A8" s="4" t="s">
        <v>432</v>
      </c>
    </row>
    <row r="9" spans="1:3">
      <c r="A9" s="3" t="s">
        <v>427</v>
      </c>
    </row>
    <row r="10" spans="1:3">
      <c r="A10" s="4" t="s">
        <v>431</v>
      </c>
      <c r="C10" s="6" t="n">
        <v>7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66"/>
    <col customWidth="1" max="2" min="2" width="21"/>
    <col customWidth="1" max="3" min="3" width="26"/>
    <col customWidth="1" max="4" min="4" width="21"/>
    <col customWidth="1" max="5" min="5" width="21"/>
    <col customWidth="1" max="6" min="6" width="21"/>
    <col customWidth="1" max="7" min="7" width="21"/>
  </cols>
  <sheetData>
    <row r="1" spans="1:7">
      <c r="A1" s="1" t="s">
        <v>433</v>
      </c>
      <c r="B1" s="2" t="s">
        <v>434</v>
      </c>
      <c r="C1" s="2" t="s">
        <v>435</v>
      </c>
      <c r="D1" s="2" t="s">
        <v>346</v>
      </c>
      <c r="E1" s="2" t="s">
        <v>355</v>
      </c>
      <c r="F1" s="2" t="s">
        <v>346</v>
      </c>
      <c r="G1" s="2" t="s">
        <v>355</v>
      </c>
    </row>
    <row r="2" spans="1:7">
      <c r="A2" s="3" t="s">
        <v>427</v>
      </c>
    </row>
    <row r="3" spans="1:7">
      <c r="A3" s="4" t="s">
        <v>436</v>
      </c>
      <c r="B3" s="4" t="s">
        <v>437</v>
      </c>
    </row>
    <row r="4" spans="1:7">
      <c r="A4" s="4" t="s">
        <v>438</v>
      </c>
      <c r="D4" s="4" t="s">
        <v>72</v>
      </c>
      <c r="E4" s="4" t="s">
        <v>72</v>
      </c>
      <c r="F4" s="6" t="n">
        <v>10057632</v>
      </c>
      <c r="G4" s="4" t="s">
        <v>72</v>
      </c>
    </row>
    <row r="5" spans="1:7">
      <c r="A5" s="4" t="s">
        <v>439</v>
      </c>
      <c r="F5" s="5" t="n">
        <v>-582829</v>
      </c>
      <c r="G5" s="5" t="n">
        <v>-149909</v>
      </c>
    </row>
    <row r="6" spans="1:7">
      <c r="A6" s="4" t="s">
        <v>440</v>
      </c>
      <c r="F6" s="5" t="n">
        <v>6652270</v>
      </c>
      <c r="G6" s="5" t="n">
        <v>3786918</v>
      </c>
    </row>
    <row r="7" spans="1:7">
      <c r="A7" s="4" t="s">
        <v>441</v>
      </c>
      <c r="D7" s="6" t="n">
        <v>6101513</v>
      </c>
      <c r="F7" s="5" t="n">
        <v>6101513</v>
      </c>
    </row>
    <row r="8" spans="1:7">
      <c r="A8" s="4" t="s">
        <v>439</v>
      </c>
      <c r="F8" s="6" t="n">
        <v>582829</v>
      </c>
      <c r="G8" s="6" t="n">
        <v>149909</v>
      </c>
    </row>
    <row r="9" spans="1:7">
      <c r="A9" s="4" t="s">
        <v>442</v>
      </c>
      <c r="D9" s="4" t="s">
        <v>443</v>
      </c>
      <c r="F9" s="4" t="s">
        <v>443</v>
      </c>
    </row>
    <row r="10" spans="1:7">
      <c r="A10" s="4" t="s">
        <v>430</v>
      </c>
    </row>
    <row r="11" spans="1:7">
      <c r="A11" s="3" t="s">
        <v>427</v>
      </c>
    </row>
    <row r="12" spans="1:7">
      <c r="A12" s="4" t="s">
        <v>431</v>
      </c>
      <c r="D12" s="6" t="n">
        <v>200000000</v>
      </c>
      <c r="F12" s="6" t="n">
        <v>200000000</v>
      </c>
    </row>
    <row r="13" spans="1:7">
      <c r="A13" s="4" t="s">
        <v>444</v>
      </c>
      <c r="D13" s="5" t="n">
        <v>5333056</v>
      </c>
      <c r="F13" s="5" t="n">
        <v>9318056</v>
      </c>
    </row>
    <row r="14" spans="1:7">
      <c r="A14" s="4" t="s">
        <v>445</v>
      </c>
    </row>
    <row r="15" spans="1:7">
      <c r="A15" s="3" t="s">
        <v>427</v>
      </c>
    </row>
    <row r="16" spans="1:7">
      <c r="A16" s="4" t="s">
        <v>439</v>
      </c>
      <c r="D16" s="5" t="n">
        <v>-265949</v>
      </c>
      <c r="F16" s="5" t="n">
        <v>-462683</v>
      </c>
    </row>
    <row r="17" spans="1:7">
      <c r="A17" s="4" t="s">
        <v>439</v>
      </c>
      <c r="D17" s="6" t="n">
        <v>265949</v>
      </c>
      <c r="F17" s="5" t="n">
        <v>462683</v>
      </c>
    </row>
    <row r="18" spans="1:7">
      <c r="A18" s="4" t="s">
        <v>446</v>
      </c>
    </row>
    <row r="19" spans="1:7">
      <c r="A19" s="3" t="s">
        <v>427</v>
      </c>
    </row>
    <row r="20" spans="1:7">
      <c r="A20" s="4" t="s">
        <v>447</v>
      </c>
      <c r="C20" s="4" t="s">
        <v>448</v>
      </c>
    </row>
    <row r="21" spans="1:7">
      <c r="A21" s="4" t="s">
        <v>449</v>
      </c>
    </row>
    <row r="22" spans="1:7">
      <c r="A22" s="3" t="s">
        <v>427</v>
      </c>
    </row>
    <row r="23" spans="1:7">
      <c r="A23" s="4" t="s">
        <v>450</v>
      </c>
      <c r="C23" s="6" t="n">
        <v>200000000</v>
      </c>
    </row>
    <row r="24" spans="1:7">
      <c r="A24" s="4" t="s">
        <v>451</v>
      </c>
      <c r="C24" s="4" t="s">
        <v>452</v>
      </c>
    </row>
    <row r="25" spans="1:7">
      <c r="A25" s="4" t="s">
        <v>453</v>
      </c>
      <c r="C25" s="4" t="s">
        <v>454</v>
      </c>
    </row>
    <row r="26" spans="1:7">
      <c r="A26" s="4" t="s">
        <v>455</v>
      </c>
      <c r="C26" s="5" t="n">
        <v>3</v>
      </c>
    </row>
    <row r="27" spans="1:7">
      <c r="A27" s="4" t="s">
        <v>430</v>
      </c>
    </row>
    <row r="28" spans="1:7">
      <c r="A28" s="3" t="s">
        <v>427</v>
      </c>
    </row>
    <row r="29" spans="1:7">
      <c r="A29" s="4" t="s">
        <v>451</v>
      </c>
      <c r="B29" s="4" t="s">
        <v>456</v>
      </c>
    </row>
    <row r="30" spans="1:7">
      <c r="A30" s="4" t="s">
        <v>447</v>
      </c>
      <c r="B30" s="4" t="s">
        <v>448</v>
      </c>
    </row>
    <row r="31" spans="1:7">
      <c r="A31" s="4" t="s">
        <v>453</v>
      </c>
      <c r="B31" s="4" t="s">
        <v>457</v>
      </c>
    </row>
    <row r="32" spans="1:7">
      <c r="A32" s="4" t="s">
        <v>458</v>
      </c>
      <c r="B32" s="5" t="n">
        <v>4</v>
      </c>
    </row>
    <row r="33" spans="1:7">
      <c r="A33" s="4" t="s">
        <v>459</v>
      </c>
      <c r="B33" s="4" t="s">
        <v>460</v>
      </c>
    </row>
    <row r="34" spans="1:7">
      <c r="A34" s="4" t="s">
        <v>461</v>
      </c>
      <c r="B34" s="4" t="s">
        <v>462</v>
      </c>
    </row>
    <row r="35" spans="1:7">
      <c r="A35" s="4" t="s">
        <v>463</v>
      </c>
      <c r="B35" s="4" t="s">
        <v>464</v>
      </c>
    </row>
    <row r="36" spans="1:7">
      <c r="A36" s="4" t="s">
        <v>465</v>
      </c>
      <c r="B36" s="4" t="s">
        <v>466</v>
      </c>
    </row>
    <row r="37" spans="1:7">
      <c r="A37" s="4" t="s">
        <v>467</v>
      </c>
      <c r="B37" s="4" t="s">
        <v>468</v>
      </c>
    </row>
    <row r="38" spans="1:7">
      <c r="A38" s="4" t="s">
        <v>469</v>
      </c>
      <c r="B38" s="6" t="n">
        <v>50000000</v>
      </c>
    </row>
    <row r="39" spans="1:7">
      <c r="A39" s="4" t="s">
        <v>470</v>
      </c>
    </row>
    <row r="40" spans="1:7">
      <c r="A40" s="3" t="s">
        <v>427</v>
      </c>
    </row>
    <row r="41" spans="1:7">
      <c r="A41" s="4" t="s">
        <v>451</v>
      </c>
      <c r="B41" s="4" t="s">
        <v>471</v>
      </c>
    </row>
    <row r="42" spans="1:7">
      <c r="A42" s="4" t="s">
        <v>447</v>
      </c>
      <c r="B42" s="4" t="s">
        <v>472</v>
      </c>
    </row>
    <row r="43" spans="1:7">
      <c r="A43" s="4" t="s">
        <v>453</v>
      </c>
      <c r="B43" s="4" t="s">
        <v>473</v>
      </c>
    </row>
    <row r="44" spans="1:7">
      <c r="A44" s="4" t="s">
        <v>474</v>
      </c>
    </row>
    <row r="45" spans="1:7">
      <c r="A45" s="3" t="s">
        <v>427</v>
      </c>
    </row>
    <row r="46" spans="1:7">
      <c r="A46" s="4" t="s">
        <v>475</v>
      </c>
      <c r="B46" s="6" t="n">
        <v>200000000</v>
      </c>
    </row>
    <row r="47" spans="1:7">
      <c r="A47" s="4" t="s">
        <v>476</v>
      </c>
    </row>
    <row r="48" spans="1:7">
      <c r="A48" s="3" t="s">
        <v>427</v>
      </c>
    </row>
    <row r="49" spans="1:7">
      <c r="A49" s="4" t="s">
        <v>450</v>
      </c>
      <c r="B49" s="5" t="n">
        <v>50000000</v>
      </c>
    </row>
    <row r="50" spans="1:7">
      <c r="A50" s="4" t="s">
        <v>477</v>
      </c>
    </row>
    <row r="51" spans="1:7">
      <c r="A51" s="3" t="s">
        <v>427</v>
      </c>
    </row>
    <row r="52" spans="1:7">
      <c r="A52" s="4" t="s">
        <v>450</v>
      </c>
      <c r="B52" s="5" t="n">
        <v>50000000</v>
      </c>
    </row>
    <row r="53" spans="1:7">
      <c r="A53" s="4" t="s">
        <v>478</v>
      </c>
      <c r="B53" s="5" t="n">
        <v>11000000</v>
      </c>
    </row>
    <row r="54" spans="1:7">
      <c r="A54" s="4" t="s">
        <v>479</v>
      </c>
    </row>
    <row r="55" spans="1:7">
      <c r="A55" s="3" t="s">
        <v>427</v>
      </c>
    </row>
    <row r="56" spans="1:7">
      <c r="A56" s="4" t="s">
        <v>469</v>
      </c>
      <c r="B56" s="5" t="n">
        <v>60000000</v>
      </c>
    </row>
    <row r="57" spans="1:7">
      <c r="A57" s="4" t="s">
        <v>480</v>
      </c>
    </row>
    <row r="58" spans="1:7">
      <c r="A58" s="3" t="s">
        <v>427</v>
      </c>
    </row>
    <row r="59" spans="1:7">
      <c r="A59" s="4" t="s">
        <v>450</v>
      </c>
      <c r="B59" s="5" t="n">
        <v>300000000</v>
      </c>
    </row>
    <row r="60" spans="1:7">
      <c r="A60" s="4" t="s">
        <v>481</v>
      </c>
    </row>
    <row r="61" spans="1:7">
      <c r="A61" s="3" t="s">
        <v>427</v>
      </c>
    </row>
    <row r="62" spans="1:7">
      <c r="A62" s="4" t="s">
        <v>482</v>
      </c>
      <c r="B62" s="6" t="n">
        <v>81661000</v>
      </c>
    </row>
    <row r="63" spans="1:7">
      <c r="A63" s="4" t="s">
        <v>483</v>
      </c>
      <c r="B63" s="4" t="s">
        <v>484</v>
      </c>
    </row>
    <row r="64" spans="1:7">
      <c r="A64" s="4" t="s">
        <v>438</v>
      </c>
      <c r="B64" s="6" t="n">
        <v>10057632</v>
      </c>
    </row>
    <row r="65" spans="1:7">
      <c r="A65" s="4" t="s">
        <v>485</v>
      </c>
      <c r="F65" s="5" t="n">
        <v>-1816747</v>
      </c>
    </row>
    <row r="66" spans="1:7">
      <c r="A66" s="4" t="s">
        <v>439</v>
      </c>
      <c r="F66" s="5" t="n">
        <v>-120146</v>
      </c>
    </row>
    <row r="67" spans="1:7">
      <c r="A67" s="4" t="s">
        <v>439</v>
      </c>
      <c r="F67" s="6" t="n">
        <v>1201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103</v>
      </c>
      <c r="D1" s="2" t="s">
        <v>1</v>
      </c>
    </row>
    <row r="2" spans="1:5">
      <c r="B2" s="2" t="s">
        <v>2</v>
      </c>
      <c r="C2" s="2" t="s">
        <v>104</v>
      </c>
      <c r="D2" s="2" t="s">
        <v>2</v>
      </c>
      <c r="E2" s="2" t="s">
        <v>104</v>
      </c>
    </row>
    <row r="3" spans="1:5">
      <c r="A3" s="3" t="s">
        <v>487</v>
      </c>
    </row>
    <row r="4" spans="1:5">
      <c r="A4" s="4" t="s">
        <v>488</v>
      </c>
      <c r="B4" s="5" t="n">
        <v>27922555</v>
      </c>
      <c r="C4" s="5" t="n">
        <v>27844920</v>
      </c>
      <c r="D4" s="5" t="n">
        <v>27922555</v>
      </c>
      <c r="E4" s="5" t="n">
        <v>27844920</v>
      </c>
    </row>
    <row r="5" spans="1:5">
      <c r="A5" s="4" t="s">
        <v>489</v>
      </c>
    </row>
    <row r="6" spans="1:5">
      <c r="A6" s="3" t="s">
        <v>487</v>
      </c>
    </row>
    <row r="7" spans="1:5">
      <c r="A7" s="4" t="s">
        <v>488</v>
      </c>
      <c r="B7" s="5" t="n">
        <v>1832571</v>
      </c>
      <c r="C7" s="5" t="n">
        <v>3007571</v>
      </c>
      <c r="D7" s="5" t="n">
        <v>1832571</v>
      </c>
      <c r="E7" s="5" t="n">
        <v>3007571</v>
      </c>
    </row>
    <row r="8" spans="1:5">
      <c r="A8" s="4" t="s">
        <v>490</v>
      </c>
    </row>
    <row r="9" spans="1:5">
      <c r="A9" s="3" t="s">
        <v>487</v>
      </c>
    </row>
    <row r="10" spans="1:5">
      <c r="A10" s="4" t="s">
        <v>488</v>
      </c>
      <c r="B10" s="5" t="n">
        <v>24849984</v>
      </c>
      <c r="C10" s="5" t="n">
        <v>24837349</v>
      </c>
      <c r="D10" s="5" t="n">
        <v>24849984</v>
      </c>
      <c r="E10" s="5" t="n">
        <v>24837349</v>
      </c>
    </row>
    <row r="11" spans="1:5">
      <c r="A11" s="4" t="s">
        <v>491</v>
      </c>
    </row>
    <row r="12" spans="1:5">
      <c r="A12" s="3" t="s">
        <v>487</v>
      </c>
    </row>
    <row r="13" spans="1:5">
      <c r="A13" s="4" t="s">
        <v>488</v>
      </c>
      <c r="B13" s="5" t="n">
        <v>1240000</v>
      </c>
      <c r="C13" s="5" t="n">
        <v>0</v>
      </c>
      <c r="D13" s="5" t="n">
        <v>1240000</v>
      </c>
      <c r="E13"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92</v>
      </c>
      <c r="B1" s="2" t="s">
        <v>1</v>
      </c>
    </row>
    <row r="2" spans="1:3">
      <c r="B2" s="2" t="s">
        <v>2</v>
      </c>
      <c r="C2" s="2" t="s">
        <v>104</v>
      </c>
    </row>
    <row r="3" spans="1:3">
      <c r="A3" s="3" t="s">
        <v>487</v>
      </c>
    </row>
    <row r="4" spans="1:3">
      <c r="A4" s="4" t="s">
        <v>493</v>
      </c>
      <c r="B4" s="4" t="s">
        <v>494</v>
      </c>
      <c r="C4" s="4" t="s">
        <v>495</v>
      </c>
    </row>
    <row r="5" spans="1:3">
      <c r="A5" s="4" t="s">
        <v>493</v>
      </c>
      <c r="B5" s="4" t="s">
        <v>496</v>
      </c>
      <c r="C5" s="4" t="s">
        <v>497</v>
      </c>
    </row>
    <row r="6" spans="1:3">
      <c r="A6" s="4" t="s">
        <v>498</v>
      </c>
      <c r="B6" s="4" t="s">
        <v>499</v>
      </c>
      <c r="C6" s="4" t="s">
        <v>500</v>
      </c>
    </row>
    <row r="7" spans="1:3">
      <c r="A7" s="4" t="s">
        <v>498</v>
      </c>
      <c r="B7" s="4" t="s">
        <v>501</v>
      </c>
      <c r="C7" s="4" t="s">
        <v>502</v>
      </c>
    </row>
    <row r="8" spans="1:3">
      <c r="A8" s="4" t="s">
        <v>503</v>
      </c>
      <c r="B8" s="4" t="s">
        <v>504</v>
      </c>
      <c r="C8" s="4" t="s">
        <v>504</v>
      </c>
    </row>
    <row r="9" spans="1:3">
      <c r="A9" s="4" t="s">
        <v>505</v>
      </c>
    </row>
    <row r="10" spans="1:3">
      <c r="A10" s="3" t="s">
        <v>487</v>
      </c>
    </row>
    <row r="11" spans="1:3">
      <c r="A11" s="4" t="s">
        <v>506</v>
      </c>
      <c r="B11" s="4" t="s">
        <v>507</v>
      </c>
      <c r="C11" s="4" t="s">
        <v>507</v>
      </c>
    </row>
    <row r="12" spans="1:3">
      <c r="A12" s="4" t="s">
        <v>508</v>
      </c>
    </row>
    <row r="13" spans="1:3">
      <c r="A13" s="3" t="s">
        <v>487</v>
      </c>
    </row>
    <row r="14" spans="1:3">
      <c r="A14" s="4" t="s">
        <v>506</v>
      </c>
      <c r="B14" s="4" t="s">
        <v>509</v>
      </c>
      <c r="C14" s="4" t="s">
        <v>5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6"/>
    <col customWidth="1" max="5" min="5" width="14"/>
    <col customWidth="1" max="6" min="6" width="36"/>
  </cols>
  <sheetData>
    <row r="1" spans="1:6">
      <c r="A1" s="1" t="s">
        <v>511</v>
      </c>
      <c r="B1" s="2" t="s">
        <v>103</v>
      </c>
      <c r="D1" s="2" t="s">
        <v>1</v>
      </c>
      <c r="F1" s="2" t="s">
        <v>327</v>
      </c>
    </row>
    <row r="2" spans="1:6">
      <c r="B2" s="2" t="s">
        <v>2</v>
      </c>
      <c r="C2" s="2" t="s">
        <v>104</v>
      </c>
      <c r="D2" s="2" t="s">
        <v>2</v>
      </c>
      <c r="E2" s="2" t="s">
        <v>104</v>
      </c>
      <c r="F2" s="2" t="s">
        <v>60</v>
      </c>
    </row>
    <row r="3" spans="1:6">
      <c r="A3" s="3" t="s">
        <v>487</v>
      </c>
    </row>
    <row r="4" spans="1:6">
      <c r="A4" s="4" t="s">
        <v>512</v>
      </c>
      <c r="B4" s="5" t="n">
        <v>55236</v>
      </c>
      <c r="C4" s="5" t="n">
        <v>1052300</v>
      </c>
      <c r="D4" s="5" t="n">
        <v>331619</v>
      </c>
      <c r="E4" s="5" t="n">
        <v>1446876</v>
      </c>
    </row>
    <row r="5" spans="1:6">
      <c r="A5" s="4" t="s">
        <v>513</v>
      </c>
      <c r="D5" s="4" t="s">
        <v>514</v>
      </c>
    </row>
    <row r="6" spans="1:6">
      <c r="A6" s="4" t="s">
        <v>515</v>
      </c>
      <c r="D6" s="4" t="s">
        <v>516</v>
      </c>
    </row>
    <row r="7" spans="1:6">
      <c r="A7" s="4" t="s">
        <v>490</v>
      </c>
    </row>
    <row r="8" spans="1:6">
      <c r="A8" s="3" t="s">
        <v>487</v>
      </c>
    </row>
    <row r="9" spans="1:6">
      <c r="A9" s="4" t="s">
        <v>517</v>
      </c>
      <c r="D9" s="5" t="n">
        <v>20872824</v>
      </c>
    </row>
    <row r="10" spans="1:6">
      <c r="A10" s="4" t="s">
        <v>517</v>
      </c>
      <c r="D10" s="8" t="n">
        <v>4.93</v>
      </c>
    </row>
    <row r="11" spans="1:6">
      <c r="A11" s="4" t="s">
        <v>518</v>
      </c>
      <c r="D11" s="4" t="s">
        <v>519</v>
      </c>
      <c r="F11" s="4" t="s">
        <v>520</v>
      </c>
    </row>
    <row r="12" spans="1:6">
      <c r="A12" s="4" t="s">
        <v>517</v>
      </c>
      <c r="D12" s="6" t="n">
        <v>12239876</v>
      </c>
    </row>
    <row r="13" spans="1:6">
      <c r="A13" s="4" t="s">
        <v>521</v>
      </c>
      <c r="D13" s="5" t="n">
        <v>4419501</v>
      </c>
    </row>
    <row r="14" spans="1:6">
      <c r="A14" s="4" t="s">
        <v>522</v>
      </c>
      <c r="D14" s="8" t="n">
        <v>3.13</v>
      </c>
    </row>
    <row r="15" spans="1:6">
      <c r="A15" s="4" t="s">
        <v>512</v>
      </c>
      <c r="D15" s="5" t="n">
        <v>343716</v>
      </c>
    </row>
    <row r="16" spans="1:6">
      <c r="A16" s="4" t="s">
        <v>523</v>
      </c>
      <c r="D16" s="8" t="n">
        <v>0.32</v>
      </c>
    </row>
    <row r="17" spans="1:6">
      <c r="A17" s="4" t="s">
        <v>512</v>
      </c>
      <c r="D17" s="6" t="n">
        <v>1426828</v>
      </c>
    </row>
    <row r="18" spans="1:6">
      <c r="A18" s="4" t="s">
        <v>524</v>
      </c>
      <c r="D18" s="5" t="n">
        <v>98625</v>
      </c>
    </row>
    <row r="19" spans="1:6">
      <c r="A19" s="4" t="s">
        <v>525</v>
      </c>
      <c r="D19" s="8" t="n">
        <v>5.63</v>
      </c>
    </row>
    <row r="20" spans="1:6">
      <c r="A20" s="4" t="s">
        <v>518</v>
      </c>
      <c r="B20" s="5" t="n">
        <v>24849984</v>
      </c>
      <c r="D20" s="5" t="n">
        <v>24849984</v>
      </c>
      <c r="F20" s="5" t="n">
        <v>20872824</v>
      </c>
    </row>
    <row r="21" spans="1:6">
      <c r="A21" s="4" t="s">
        <v>518</v>
      </c>
      <c r="B21" s="8" t="n">
        <v>4.67</v>
      </c>
      <c r="D21" s="8" t="n">
        <v>4.67</v>
      </c>
      <c r="F21" s="8" t="n">
        <v>4.93</v>
      </c>
    </row>
    <row r="22" spans="1:6">
      <c r="A22" s="4" t="s">
        <v>518</v>
      </c>
      <c r="B22" s="6" t="n">
        <v>13761778</v>
      </c>
      <c r="D22" s="6" t="n">
        <v>13761778</v>
      </c>
      <c r="F22" s="6" t="n">
        <v>12239876</v>
      </c>
    </row>
    <row r="23" spans="1:6">
      <c r="A23" s="4" t="s">
        <v>513</v>
      </c>
      <c r="B23" s="5" t="n">
        <v>17601027</v>
      </c>
      <c r="D23" s="5" t="n">
        <v>17601027</v>
      </c>
    </row>
    <row r="24" spans="1:6">
      <c r="A24" s="4" t="s">
        <v>513</v>
      </c>
      <c r="B24" s="8" t="n">
        <v>4.85</v>
      </c>
      <c r="D24" s="8" t="n">
        <v>4.85</v>
      </c>
    </row>
    <row r="25" spans="1:6">
      <c r="A25" s="4" t="s">
        <v>513</v>
      </c>
      <c r="B25" s="6" t="n">
        <v>9745527</v>
      </c>
      <c r="D25" s="6" t="n">
        <v>9745527</v>
      </c>
    </row>
    <row r="26" spans="1:6">
      <c r="A26" s="4" t="s">
        <v>515</v>
      </c>
      <c r="B26" s="5" t="n">
        <v>7248957</v>
      </c>
      <c r="D26" s="5" t="n">
        <v>7248957</v>
      </c>
    </row>
    <row r="27" spans="1:6">
      <c r="A27" s="4" t="s">
        <v>515</v>
      </c>
      <c r="B27" s="8" t="n">
        <v>4.22</v>
      </c>
      <c r="D27" s="8" t="n">
        <v>4.22</v>
      </c>
    </row>
    <row r="28" spans="1:6">
      <c r="A28" s="4" t="s">
        <v>515</v>
      </c>
      <c r="B28" s="6" t="n">
        <v>4016251</v>
      </c>
      <c r="D28" s="6" t="n">
        <v>40162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4"/>
  </cols>
  <sheetData>
    <row r="1" spans="1:5">
      <c r="A1" s="1" t="s">
        <v>126</v>
      </c>
      <c r="B1" s="2" t="s">
        <v>127</v>
      </c>
      <c r="C1" s="2" t="s">
        <v>128</v>
      </c>
      <c r="D1" s="2" t="s">
        <v>129</v>
      </c>
      <c r="E1" s="2" t="s">
        <v>130</v>
      </c>
    </row>
    <row r="2" spans="1:5">
      <c r="A2" s="4" t="s">
        <v>131</v>
      </c>
      <c r="B2" s="6" t="n">
        <v>216430</v>
      </c>
      <c r="C2" s="6" t="n">
        <v>516351405</v>
      </c>
      <c r="D2" s="6" t="n">
        <v>-386659120</v>
      </c>
      <c r="E2" s="6" t="n">
        <v>129908715</v>
      </c>
    </row>
    <row r="3" spans="1:5">
      <c r="A3" s="4" t="s">
        <v>132</v>
      </c>
      <c r="B3" s="5" t="n">
        <v>216429642</v>
      </c>
    </row>
    <row r="4" spans="1:5">
      <c r="A4" s="4" t="s">
        <v>133</v>
      </c>
      <c r="B4" s="6" t="n">
        <v>154</v>
      </c>
      <c r="C4" s="5" t="n">
        <v>43902</v>
      </c>
      <c r="D4" s="4" t="s">
        <v>72</v>
      </c>
      <c r="E4" s="5" t="n">
        <v>44056</v>
      </c>
    </row>
    <row r="5" spans="1:5">
      <c r="A5" s="4" t="s">
        <v>134</v>
      </c>
      <c r="B5" s="5" t="n">
        <v>154632</v>
      </c>
    </row>
    <row r="6" spans="1:5">
      <c r="A6" s="4" t="s">
        <v>135</v>
      </c>
      <c r="B6" s="4" t="s">
        <v>72</v>
      </c>
      <c r="C6" s="5" t="n">
        <v>1751358</v>
      </c>
      <c r="D6" s="4" t="s">
        <v>72</v>
      </c>
      <c r="E6" s="5" t="n">
        <v>1751358</v>
      </c>
    </row>
    <row r="7" spans="1:5">
      <c r="A7" s="4" t="s">
        <v>120</v>
      </c>
      <c r="B7" s="4" t="s">
        <v>72</v>
      </c>
      <c r="C7" s="4" t="s">
        <v>72</v>
      </c>
      <c r="D7" s="5" t="n">
        <v>-24401829</v>
      </c>
      <c r="E7" s="5" t="n">
        <v>-24401829</v>
      </c>
    </row>
    <row r="8" spans="1:5">
      <c r="A8" s="4" t="s">
        <v>136</v>
      </c>
      <c r="B8" s="5" t="n">
        <v>216584274</v>
      </c>
    </row>
    <row r="9" spans="1:5">
      <c r="A9" s="4" t="s">
        <v>137</v>
      </c>
      <c r="B9" s="6" t="n">
        <v>216584</v>
      </c>
      <c r="C9" s="5" t="n">
        <v>518146665</v>
      </c>
      <c r="D9" s="5" t="n">
        <v>-411060949</v>
      </c>
      <c r="E9" s="5" t="n">
        <v>107302300</v>
      </c>
    </row>
    <row r="10" spans="1:5">
      <c r="A10" s="4" t="s">
        <v>131</v>
      </c>
      <c r="B10" s="6" t="n">
        <v>216430</v>
      </c>
      <c r="C10" s="5" t="n">
        <v>516351405</v>
      </c>
      <c r="D10" s="5" t="n">
        <v>-386659120</v>
      </c>
      <c r="E10" s="5" t="n">
        <v>129908715</v>
      </c>
    </row>
    <row r="11" spans="1:5">
      <c r="A11" s="4" t="s">
        <v>132</v>
      </c>
      <c r="B11" s="5" t="n">
        <v>216429642</v>
      </c>
    </row>
    <row r="12" spans="1:5">
      <c r="A12" s="4" t="s">
        <v>133</v>
      </c>
      <c r="E12" s="6" t="n">
        <v>1236313</v>
      </c>
    </row>
    <row r="13" spans="1:5">
      <c r="A13" s="4" t="s">
        <v>134</v>
      </c>
      <c r="E13" s="5" t="n">
        <v>1446876</v>
      </c>
    </row>
    <row r="14" spans="1:5">
      <c r="A14" s="4" t="s">
        <v>120</v>
      </c>
      <c r="E14" s="6" t="n">
        <v>-93226179</v>
      </c>
    </row>
    <row r="15" spans="1:5">
      <c r="A15" s="4" t="s">
        <v>138</v>
      </c>
      <c r="B15" s="5" t="n">
        <v>236464789</v>
      </c>
    </row>
    <row r="16" spans="1:5">
      <c r="A16" s="4" t="s">
        <v>139</v>
      </c>
      <c r="B16" s="6" t="n">
        <v>236465</v>
      </c>
      <c r="C16" s="5" t="n">
        <v>613864115</v>
      </c>
      <c r="D16" s="5" t="n">
        <v>-479885299</v>
      </c>
      <c r="E16" s="5" t="n">
        <v>134215281</v>
      </c>
    </row>
    <row r="17" spans="1:5">
      <c r="A17" s="4" t="s">
        <v>140</v>
      </c>
      <c r="B17" s="6" t="n">
        <v>216584</v>
      </c>
      <c r="C17" s="5" t="n">
        <v>518146665</v>
      </c>
      <c r="D17" s="5" t="n">
        <v>-411060949</v>
      </c>
      <c r="E17" s="5" t="n">
        <v>107302300</v>
      </c>
    </row>
    <row r="18" spans="1:5">
      <c r="A18" s="4" t="s">
        <v>141</v>
      </c>
      <c r="B18" s="5" t="n">
        <v>216584274</v>
      </c>
    </row>
    <row r="19" spans="1:5">
      <c r="A19" s="4" t="s">
        <v>133</v>
      </c>
      <c r="B19" s="6" t="n">
        <v>250</v>
      </c>
      <c r="C19" s="5" t="n">
        <v>1084689</v>
      </c>
      <c r="D19" s="4" t="s">
        <v>72</v>
      </c>
      <c r="E19" s="5" t="n">
        <v>1084939</v>
      </c>
    </row>
    <row r="20" spans="1:5">
      <c r="A20" s="4" t="s">
        <v>134</v>
      </c>
      <c r="B20" s="5" t="n">
        <v>249785</v>
      </c>
    </row>
    <row r="21" spans="1:5">
      <c r="A21" s="4" t="s">
        <v>135</v>
      </c>
      <c r="B21" s="4" t="s">
        <v>72</v>
      </c>
      <c r="C21" s="5" t="n">
        <v>2377082</v>
      </c>
      <c r="D21" s="4" t="s">
        <v>72</v>
      </c>
      <c r="E21" s="5" t="n">
        <v>2377082</v>
      </c>
    </row>
    <row r="22" spans="1:5">
      <c r="A22" s="4" t="s">
        <v>120</v>
      </c>
      <c r="B22" s="4" t="s">
        <v>72</v>
      </c>
      <c r="C22" s="4" t="s">
        <v>72</v>
      </c>
      <c r="D22" s="5" t="n">
        <v>-33219048</v>
      </c>
      <c r="E22" s="5" t="n">
        <v>-33219048</v>
      </c>
    </row>
    <row r="23" spans="1:5">
      <c r="A23" s="4" t="s">
        <v>142</v>
      </c>
      <c r="B23" s="5" t="n">
        <v>216834059</v>
      </c>
    </row>
    <row r="24" spans="1:5">
      <c r="A24" s="4" t="s">
        <v>143</v>
      </c>
      <c r="B24" s="6" t="n">
        <v>216834</v>
      </c>
      <c r="C24" s="5" t="n">
        <v>521608436</v>
      </c>
      <c r="D24" s="5" t="n">
        <v>-444279997</v>
      </c>
      <c r="E24" s="5" t="n">
        <v>77545273</v>
      </c>
    </row>
    <row r="25" spans="1:5">
      <c r="A25" s="4" t="s">
        <v>133</v>
      </c>
      <c r="B25" s="6" t="n">
        <v>1053</v>
      </c>
      <c r="C25" s="5" t="n">
        <v>106265</v>
      </c>
      <c r="D25" s="4" t="s">
        <v>72</v>
      </c>
      <c r="E25" s="6" t="n">
        <v>107318</v>
      </c>
    </row>
    <row r="26" spans="1:5">
      <c r="A26" s="4" t="s">
        <v>134</v>
      </c>
      <c r="B26" s="5" t="n">
        <v>1052300</v>
      </c>
      <c r="E26" s="5" t="n">
        <v>1052300</v>
      </c>
    </row>
    <row r="27" spans="1:5">
      <c r="A27" s="4" t="s">
        <v>135</v>
      </c>
      <c r="B27" s="4" t="s">
        <v>72</v>
      </c>
      <c r="C27" s="5" t="n">
        <v>2260195</v>
      </c>
      <c r="D27" s="4" t="s">
        <v>72</v>
      </c>
      <c r="E27" s="6" t="n">
        <v>2260195</v>
      </c>
    </row>
    <row r="28" spans="1:5">
      <c r="A28" s="4" t="s">
        <v>120</v>
      </c>
      <c r="B28" s="4" t="s">
        <v>72</v>
      </c>
      <c r="C28" s="4" t="s">
        <v>72</v>
      </c>
      <c r="D28" s="5" t="n">
        <v>-35605302</v>
      </c>
      <c r="E28" s="5" t="n">
        <v>-35605302</v>
      </c>
    </row>
    <row r="29" spans="1:5">
      <c r="A29" s="4" t="s">
        <v>138</v>
      </c>
      <c r="B29" s="5" t="n">
        <v>236464789</v>
      </c>
    </row>
    <row r="30" spans="1:5">
      <c r="A30" s="4" t="s">
        <v>144</v>
      </c>
      <c r="B30" s="6" t="n">
        <v>18578</v>
      </c>
      <c r="C30" s="5" t="n">
        <v>89889219</v>
      </c>
      <c r="D30" s="4" t="s">
        <v>72</v>
      </c>
      <c r="E30" s="5" t="n">
        <v>89907797</v>
      </c>
    </row>
    <row r="31" spans="1:5">
      <c r="A31" s="4" t="s">
        <v>145</v>
      </c>
      <c r="B31" s="5" t="n">
        <v>18578430</v>
      </c>
    </row>
    <row r="32" spans="1:5">
      <c r="A32" s="4" t="s">
        <v>139</v>
      </c>
      <c r="B32" s="6" t="n">
        <v>236465</v>
      </c>
      <c r="C32" s="5" t="n">
        <v>613864115</v>
      </c>
      <c r="D32" s="5" t="n">
        <v>-479885299</v>
      </c>
      <c r="E32" s="5" t="n">
        <v>134215281</v>
      </c>
    </row>
    <row r="33" spans="1:5">
      <c r="A33" s="4" t="s">
        <v>146</v>
      </c>
      <c r="B33" s="6" t="n">
        <v>240463</v>
      </c>
      <c r="C33" s="5" t="n">
        <v>616559938</v>
      </c>
      <c r="D33" s="5" t="n">
        <v>-519276280</v>
      </c>
      <c r="E33" s="6" t="n">
        <v>97524121</v>
      </c>
    </row>
    <row r="34" spans="1:5">
      <c r="A34" s="4" t="s">
        <v>147</v>
      </c>
      <c r="B34" s="5" t="n">
        <v>240462439</v>
      </c>
      <c r="E34" s="5" t="n">
        <v>240462439</v>
      </c>
    </row>
    <row r="35" spans="1:5">
      <c r="A35" s="4" t="s">
        <v>135</v>
      </c>
      <c r="B35" s="4" t="s">
        <v>72</v>
      </c>
      <c r="C35" s="5" t="n">
        <v>2575369</v>
      </c>
      <c r="D35" s="4" t="s">
        <v>72</v>
      </c>
      <c r="E35" s="6" t="n">
        <v>2575369</v>
      </c>
    </row>
    <row r="36" spans="1:5">
      <c r="A36" s="4" t="s">
        <v>120</v>
      </c>
      <c r="B36" s="4" t="s">
        <v>72</v>
      </c>
      <c r="C36" s="4" t="s">
        <v>72</v>
      </c>
      <c r="D36" s="5" t="n">
        <v>-39506375</v>
      </c>
      <c r="E36" s="5" t="n">
        <v>-39506375</v>
      </c>
    </row>
    <row r="37" spans="1:5">
      <c r="A37" s="4" t="s">
        <v>148</v>
      </c>
      <c r="B37" s="5" t="n">
        <v>241221840</v>
      </c>
    </row>
    <row r="38" spans="1:5">
      <c r="A38" s="4" t="s">
        <v>149</v>
      </c>
      <c r="B38" s="6" t="n">
        <v>759</v>
      </c>
      <c r="C38" s="5" t="n">
        <v>99348</v>
      </c>
      <c r="D38" s="4" t="s">
        <v>72</v>
      </c>
      <c r="E38" s="5" t="n">
        <v>100107</v>
      </c>
    </row>
    <row r="39" spans="1:5">
      <c r="A39" s="4" t="s">
        <v>150</v>
      </c>
      <c r="B39" s="5" t="n">
        <v>759401</v>
      </c>
    </row>
    <row r="40" spans="1:5">
      <c r="A40" s="4" t="s">
        <v>151</v>
      </c>
      <c r="B40" s="6" t="n">
        <v>241222</v>
      </c>
      <c r="C40" s="5" t="n">
        <v>619234655</v>
      </c>
      <c r="D40" s="5" t="n">
        <v>-558782655</v>
      </c>
      <c r="E40" s="5" t="n">
        <v>60693222</v>
      </c>
    </row>
    <row r="41" spans="1:5">
      <c r="A41" s="4" t="s">
        <v>146</v>
      </c>
      <c r="B41" s="6" t="n">
        <v>240463</v>
      </c>
      <c r="C41" s="5" t="n">
        <v>616559938</v>
      </c>
      <c r="D41" s="5" t="n">
        <v>-519276280</v>
      </c>
      <c r="E41" s="6" t="n">
        <v>97524121</v>
      </c>
    </row>
    <row r="42" spans="1:5">
      <c r="A42" s="4" t="s">
        <v>147</v>
      </c>
      <c r="B42" s="5" t="n">
        <v>240462439</v>
      </c>
      <c r="E42" s="5" t="n">
        <v>240462439</v>
      </c>
    </row>
    <row r="43" spans="1:5">
      <c r="A43" s="4" t="s">
        <v>133</v>
      </c>
      <c r="E43" s="6" t="n">
        <v>108656</v>
      </c>
    </row>
    <row r="44" spans="1:5">
      <c r="A44" s="4" t="s">
        <v>134</v>
      </c>
      <c r="E44" s="5" t="n">
        <v>331619</v>
      </c>
    </row>
    <row r="45" spans="1:5">
      <c r="A45" s="4" t="s">
        <v>120</v>
      </c>
      <c r="E45" s="6" t="n">
        <v>-126709485</v>
      </c>
    </row>
    <row r="46" spans="1:5">
      <c r="A46" s="4" t="s">
        <v>152</v>
      </c>
      <c r="B46" s="5" t="n">
        <v>241277076</v>
      </c>
      <c r="E46" s="5" t="n">
        <v>241277076</v>
      </c>
    </row>
    <row r="47" spans="1:5">
      <c r="A47" s="4" t="s">
        <v>153</v>
      </c>
      <c r="B47" s="6" t="n">
        <v>241277</v>
      </c>
      <c r="C47" s="5" t="n">
        <v>624515559</v>
      </c>
      <c r="D47" s="5" t="n">
        <v>-645985765</v>
      </c>
      <c r="E47" s="6" t="n">
        <v>-21228929</v>
      </c>
    </row>
    <row r="48" spans="1:5">
      <c r="A48" s="4" t="s">
        <v>154</v>
      </c>
      <c r="B48" s="6" t="n">
        <v>241222</v>
      </c>
      <c r="C48" s="5" t="n">
        <v>619234655</v>
      </c>
      <c r="D48" s="5" t="n">
        <v>-558782655</v>
      </c>
      <c r="E48" s="5" t="n">
        <v>60693222</v>
      </c>
    </row>
    <row r="49" spans="1:5">
      <c r="A49" s="4" t="s">
        <v>155</v>
      </c>
      <c r="B49" s="5" t="n">
        <v>241221840</v>
      </c>
    </row>
    <row r="50" spans="1:5">
      <c r="A50" s="4" t="s">
        <v>135</v>
      </c>
      <c r="B50" s="4" t="s">
        <v>72</v>
      </c>
      <c r="C50" s="5" t="n">
        <v>2637264</v>
      </c>
      <c r="D50" s="4" t="s">
        <v>72</v>
      </c>
      <c r="E50" s="5" t="n">
        <v>2637264</v>
      </c>
    </row>
    <row r="51" spans="1:5">
      <c r="A51" s="4" t="s">
        <v>120</v>
      </c>
      <c r="B51" s="4" t="s">
        <v>72</v>
      </c>
      <c r="C51" s="4" t="s">
        <v>72</v>
      </c>
      <c r="D51" s="5" t="n">
        <v>-55236517</v>
      </c>
      <c r="E51" s="5" t="n">
        <v>-55236517</v>
      </c>
    </row>
    <row r="52" spans="1:5">
      <c r="A52" s="4" t="s">
        <v>156</v>
      </c>
      <c r="B52" s="5" t="n">
        <v>241221840</v>
      </c>
    </row>
    <row r="53" spans="1:5">
      <c r="A53" s="4" t="s">
        <v>157</v>
      </c>
      <c r="B53" s="6" t="n">
        <v>241222</v>
      </c>
      <c r="C53" s="5" t="n">
        <v>621871919</v>
      </c>
      <c r="D53" s="5" t="n">
        <v>-614019172</v>
      </c>
      <c r="E53" s="5" t="n">
        <v>8093969</v>
      </c>
    </row>
    <row r="54" spans="1:5">
      <c r="A54" s="4" t="s">
        <v>133</v>
      </c>
      <c r="B54" s="6" t="n">
        <v>55</v>
      </c>
      <c r="C54" s="5" t="n">
        <v>8494</v>
      </c>
      <c r="D54" s="4" t="s">
        <v>72</v>
      </c>
      <c r="E54" s="6" t="n">
        <v>8549</v>
      </c>
    </row>
    <row r="55" spans="1:5">
      <c r="A55" s="4" t="s">
        <v>134</v>
      </c>
      <c r="B55" s="5" t="n">
        <v>55236</v>
      </c>
      <c r="E55" s="5" t="n">
        <v>55236</v>
      </c>
    </row>
    <row r="56" spans="1:5">
      <c r="A56" s="4" t="s">
        <v>135</v>
      </c>
      <c r="C56" s="5" t="n">
        <v>2635146</v>
      </c>
      <c r="D56" s="4" t="s">
        <v>72</v>
      </c>
      <c r="E56" s="6" t="n">
        <v>2635146</v>
      </c>
    </row>
    <row r="57" spans="1:5">
      <c r="A57" s="4" t="s">
        <v>120</v>
      </c>
      <c r="B57" s="4" t="s">
        <v>72</v>
      </c>
      <c r="C57" s="4" t="s">
        <v>72</v>
      </c>
      <c r="D57" s="5" t="n">
        <v>-31966593</v>
      </c>
      <c r="E57" s="6" t="n">
        <v>-31966593</v>
      </c>
    </row>
    <row r="58" spans="1:5">
      <c r="A58" s="4" t="s">
        <v>152</v>
      </c>
      <c r="B58" s="5" t="n">
        <v>241277076</v>
      </c>
      <c r="E58" s="5" t="n">
        <v>241277076</v>
      </c>
    </row>
    <row r="59" spans="1:5">
      <c r="A59" s="4" t="s">
        <v>153</v>
      </c>
      <c r="B59" s="6" t="n">
        <v>241277</v>
      </c>
      <c r="C59" s="6" t="n">
        <v>624515559</v>
      </c>
      <c r="D59" s="6" t="n">
        <v>-645985765</v>
      </c>
      <c r="E59" s="6" t="n">
        <v>-212289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s>
  <sheetData>
    <row r="1" spans="1:12">
      <c r="A1" s="1" t="s">
        <v>526</v>
      </c>
      <c r="B1" s="2" t="s">
        <v>527</v>
      </c>
      <c r="C1" s="2" t="s">
        <v>528</v>
      </c>
      <c r="D1" s="2" t="s">
        <v>529</v>
      </c>
      <c r="E1" s="2" t="s">
        <v>530</v>
      </c>
      <c r="F1" s="2" t="s">
        <v>2</v>
      </c>
      <c r="G1" s="2" t="s">
        <v>104</v>
      </c>
      <c r="H1" s="2" t="s">
        <v>531</v>
      </c>
      <c r="I1" s="2" t="s">
        <v>532</v>
      </c>
      <c r="J1" s="2" t="s">
        <v>2</v>
      </c>
      <c r="K1" s="2" t="s">
        <v>104</v>
      </c>
      <c r="L1" s="2" t="s">
        <v>60</v>
      </c>
    </row>
    <row r="2" spans="1:12">
      <c r="A2" s="3" t="s">
        <v>533</v>
      </c>
    </row>
    <row r="3" spans="1:12">
      <c r="A3" s="4" t="s">
        <v>95</v>
      </c>
      <c r="F3" s="5" t="n">
        <v>10000000</v>
      </c>
      <c r="J3" s="5" t="n">
        <v>10000000</v>
      </c>
      <c r="L3" s="5" t="n">
        <v>10000000</v>
      </c>
    </row>
    <row r="4" spans="1:12">
      <c r="A4" s="4" t="s">
        <v>94</v>
      </c>
      <c r="F4" s="7" t="n">
        <v>0.001</v>
      </c>
      <c r="J4" s="7" t="n">
        <v>0.001</v>
      </c>
      <c r="L4" s="7" t="n">
        <v>0.001</v>
      </c>
    </row>
    <row r="5" spans="1:12">
      <c r="A5" s="4" t="s">
        <v>99</v>
      </c>
      <c r="F5" s="5" t="n">
        <v>350000000</v>
      </c>
      <c r="J5" s="5" t="n">
        <v>350000000</v>
      </c>
      <c r="L5" s="5" t="n">
        <v>350000000</v>
      </c>
    </row>
    <row r="6" spans="1:12">
      <c r="A6" s="4" t="s">
        <v>100</v>
      </c>
      <c r="F6" s="5" t="n">
        <v>241277076</v>
      </c>
      <c r="J6" s="5" t="n">
        <v>241277076</v>
      </c>
      <c r="L6" s="5" t="n">
        <v>240462439</v>
      </c>
    </row>
    <row r="7" spans="1:12">
      <c r="A7" s="4" t="s">
        <v>101</v>
      </c>
      <c r="F7" s="5" t="n">
        <v>241277076</v>
      </c>
      <c r="J7" s="5" t="n">
        <v>241277076</v>
      </c>
      <c r="L7" s="5" t="n">
        <v>240462439</v>
      </c>
    </row>
    <row r="8" spans="1:12">
      <c r="A8" s="4" t="s">
        <v>134</v>
      </c>
      <c r="F8" s="5" t="n">
        <v>55236</v>
      </c>
      <c r="G8" s="5" t="n">
        <v>1052300</v>
      </c>
      <c r="J8" s="5" t="n">
        <v>331619</v>
      </c>
      <c r="K8" s="5" t="n">
        <v>1446876</v>
      </c>
    </row>
    <row r="9" spans="1:12">
      <c r="A9" s="4" t="s">
        <v>534</v>
      </c>
      <c r="F9" s="6" t="n">
        <v>8549</v>
      </c>
      <c r="G9" s="6" t="n">
        <v>107318</v>
      </c>
      <c r="H9" s="6" t="n">
        <v>1084939</v>
      </c>
      <c r="I9" s="6" t="n">
        <v>44056</v>
      </c>
      <c r="J9" s="6" t="n">
        <v>108656</v>
      </c>
      <c r="K9" s="6" t="n">
        <v>1236313</v>
      </c>
    </row>
    <row r="10" spans="1:12">
      <c r="A10" s="4" t="s">
        <v>535</v>
      </c>
      <c r="J10" s="5" t="n">
        <v>12097</v>
      </c>
      <c r="K10" s="5" t="n">
        <v>10000</v>
      </c>
    </row>
    <row r="11" spans="1:12">
      <c r="A11" s="4" t="s">
        <v>536</v>
      </c>
      <c r="J11" s="5" t="n">
        <v>11834</v>
      </c>
      <c r="K11" s="5" t="n">
        <v>9841</v>
      </c>
    </row>
    <row r="12" spans="1:12">
      <c r="A12" s="4" t="s">
        <v>537</v>
      </c>
      <c r="E12" s="8" t="n">
        <v>5.1</v>
      </c>
    </row>
    <row r="13" spans="1:12">
      <c r="A13" s="4" t="s">
        <v>538</v>
      </c>
      <c r="D13" s="6" t="n">
        <v>69908000</v>
      </c>
    </row>
    <row r="14" spans="1:12">
      <c r="A14" s="4" t="s">
        <v>360</v>
      </c>
      <c r="G14" s="5" t="n">
        <v>89907797</v>
      </c>
    </row>
    <row r="15" spans="1:12">
      <c r="A15" s="4" t="s">
        <v>539</v>
      </c>
      <c r="F15" s="6" t="n">
        <v>1832571</v>
      </c>
      <c r="J15" s="6" t="n">
        <v>1832571</v>
      </c>
    </row>
    <row r="16" spans="1:12">
      <c r="A16" s="4" t="s">
        <v>540</v>
      </c>
      <c r="J16" s="4" t="s">
        <v>541</v>
      </c>
    </row>
    <row r="17" spans="1:12">
      <c r="A17" s="4" t="s">
        <v>542</v>
      </c>
      <c r="J17" s="8" t="n">
        <v>2.62</v>
      </c>
    </row>
    <row r="18" spans="1:12">
      <c r="A18" s="4" t="s">
        <v>543</v>
      </c>
      <c r="J18" s="6" t="n">
        <v>7859357</v>
      </c>
      <c r="K18" s="6" t="n">
        <v>6388635</v>
      </c>
    </row>
    <row r="19" spans="1:12">
      <c r="A19" s="4" t="s">
        <v>544</v>
      </c>
      <c r="F19" s="5" t="n">
        <v>13779632</v>
      </c>
      <c r="J19" s="5" t="n">
        <v>13779632</v>
      </c>
    </row>
    <row r="20" spans="1:12">
      <c r="A20" s="4" t="s">
        <v>545</v>
      </c>
      <c r="F20" s="5" t="n">
        <v>11294999</v>
      </c>
      <c r="J20" s="5" t="n">
        <v>11294999</v>
      </c>
    </row>
    <row r="21" spans="1:12">
      <c r="A21" s="4" t="s">
        <v>546</v>
      </c>
      <c r="F21" s="5" t="n">
        <v>1240000</v>
      </c>
      <c r="J21" s="5" t="n">
        <v>1240000</v>
      </c>
    </row>
    <row r="22" spans="1:12">
      <c r="A22" s="4" t="s">
        <v>547</v>
      </c>
      <c r="J22" s="8" t="n">
        <v>1.84</v>
      </c>
      <c r="K22" s="8" t="n">
        <v>3.27</v>
      </c>
    </row>
    <row r="23" spans="1:12">
      <c r="A23" s="4" t="s">
        <v>548</v>
      </c>
      <c r="F23" s="6" t="n">
        <v>2194667</v>
      </c>
      <c r="G23" s="5" t="n">
        <v>2109218</v>
      </c>
      <c r="J23" s="6" t="n">
        <v>6568736</v>
      </c>
      <c r="K23" s="6" t="n">
        <v>5981343</v>
      </c>
    </row>
    <row r="24" spans="1:12">
      <c r="A24" s="4" t="s">
        <v>549</v>
      </c>
      <c r="F24" s="5" t="n">
        <v>13468000</v>
      </c>
      <c r="J24" s="5" t="n">
        <v>13468000</v>
      </c>
    </row>
    <row r="25" spans="1:12">
      <c r="A25" s="4" t="s">
        <v>550</v>
      </c>
      <c r="F25" s="5" t="n">
        <v>384061</v>
      </c>
      <c r="J25" s="5" t="n">
        <v>1080738</v>
      </c>
    </row>
    <row r="26" spans="1:12">
      <c r="A26" s="4" t="s">
        <v>551</v>
      </c>
      <c r="F26" s="6" t="n">
        <v>3505000</v>
      </c>
      <c r="J26" s="6" t="n">
        <v>3505000</v>
      </c>
    </row>
    <row r="27" spans="1:12">
      <c r="A27" s="4" t="s">
        <v>490</v>
      </c>
    </row>
    <row r="28" spans="1:12">
      <c r="A28" s="3" t="s">
        <v>533</v>
      </c>
    </row>
    <row r="29" spans="1:12">
      <c r="A29" s="4" t="s">
        <v>134</v>
      </c>
      <c r="J29" s="5" t="n">
        <v>343716</v>
      </c>
    </row>
    <row r="30" spans="1:12">
      <c r="A30" s="4" t="s">
        <v>552</v>
      </c>
      <c r="J30" s="4" t="s">
        <v>553</v>
      </c>
    </row>
    <row r="31" spans="1:12">
      <c r="A31" s="4" t="s">
        <v>554</v>
      </c>
      <c r="F31" s="5" t="n">
        <v>24849984</v>
      </c>
      <c r="J31" s="5" t="n">
        <v>24849984</v>
      </c>
      <c r="L31" s="5" t="n">
        <v>20872824</v>
      </c>
    </row>
    <row r="32" spans="1:12">
      <c r="A32" s="4" t="s">
        <v>555</v>
      </c>
    </row>
    <row r="33" spans="1:12">
      <c r="A33" s="3" t="s">
        <v>533</v>
      </c>
    </row>
    <row r="34" spans="1:12">
      <c r="A34" s="4" t="s">
        <v>556</v>
      </c>
      <c r="B34" s="8" t="n">
        <v>2.18</v>
      </c>
      <c r="C34" s="8" t="n">
        <v>4.06</v>
      </c>
    </row>
    <row r="35" spans="1:12">
      <c r="A35" s="4" t="s">
        <v>552</v>
      </c>
      <c r="J35" s="4" t="s">
        <v>541</v>
      </c>
    </row>
    <row r="36" spans="1:12">
      <c r="A36" s="4" t="s">
        <v>557</v>
      </c>
      <c r="B36" s="5" t="n">
        <v>200000</v>
      </c>
      <c r="C36" s="5" t="n">
        <v>1040000</v>
      </c>
    </row>
    <row r="37" spans="1:12">
      <c r="A37" s="4" t="s">
        <v>558</v>
      </c>
    </row>
    <row r="38" spans="1:12">
      <c r="A38" s="3" t="s">
        <v>533</v>
      </c>
    </row>
    <row r="39" spans="1:12">
      <c r="A39" s="4" t="s">
        <v>554</v>
      </c>
      <c r="F39" s="5" t="n">
        <v>15028509</v>
      </c>
      <c r="J39" s="5" t="n">
        <v>15028509</v>
      </c>
    </row>
    <row r="40" spans="1:12">
      <c r="A40" s="4" t="s">
        <v>544</v>
      </c>
      <c r="F40" s="5" t="n">
        <v>89300</v>
      </c>
      <c r="J40" s="5" t="n">
        <v>89300</v>
      </c>
    </row>
    <row r="41" spans="1:12">
      <c r="A41" s="4" t="s">
        <v>559</v>
      </c>
    </row>
    <row r="42" spans="1:12">
      <c r="A42" s="3" t="s">
        <v>533</v>
      </c>
    </row>
    <row r="43" spans="1:12">
      <c r="A43" s="4" t="s">
        <v>554</v>
      </c>
      <c r="F43" s="5" t="n">
        <v>6316474</v>
      </c>
      <c r="J43" s="5" t="n">
        <v>6316474</v>
      </c>
    </row>
    <row r="44" spans="1:12">
      <c r="A44" s="4" t="s">
        <v>544</v>
      </c>
      <c r="F44" s="5" t="n">
        <v>2395333</v>
      </c>
      <c r="J44" s="5" t="n">
        <v>2395333</v>
      </c>
    </row>
    <row r="45" spans="1:12">
      <c r="A45" s="4" t="s">
        <v>560</v>
      </c>
    </row>
    <row r="46" spans="1:12">
      <c r="A46" s="3" t="s">
        <v>533</v>
      </c>
    </row>
    <row r="47" spans="1:12">
      <c r="A47" s="4" t="s">
        <v>561</v>
      </c>
      <c r="F47" s="5" t="n">
        <v>1040000</v>
      </c>
      <c r="J47" s="5" t="n">
        <v>1040000</v>
      </c>
    </row>
    <row r="48" spans="1:12">
      <c r="A48" s="4" t="s">
        <v>562</v>
      </c>
    </row>
    <row r="49" spans="1:12">
      <c r="A49" s="3" t="s">
        <v>533</v>
      </c>
    </row>
    <row r="50" spans="1:12">
      <c r="A50" s="4" t="s">
        <v>554</v>
      </c>
      <c r="F50" s="5" t="n">
        <v>3505001</v>
      </c>
      <c r="J50" s="5" t="n">
        <v>3505001</v>
      </c>
    </row>
    <row r="51" spans="1:12">
      <c r="A51" s="4" t="s">
        <v>563</v>
      </c>
    </row>
    <row r="52" spans="1:12">
      <c r="A52" s="3" t="s">
        <v>533</v>
      </c>
    </row>
    <row r="53" spans="1:12">
      <c r="A53" s="4" t="s">
        <v>546</v>
      </c>
      <c r="F53" s="5" t="n">
        <v>200000</v>
      </c>
      <c r="J53" s="5" t="n">
        <v>200000</v>
      </c>
    </row>
    <row r="54" spans="1:12">
      <c r="A54" s="4" t="s">
        <v>505</v>
      </c>
    </row>
    <row r="55" spans="1:12">
      <c r="A55" s="3" t="s">
        <v>533</v>
      </c>
    </row>
    <row r="56" spans="1:12">
      <c r="A56" s="4" t="s">
        <v>564</v>
      </c>
      <c r="F56" s="8" t="n">
        <v>0.19</v>
      </c>
      <c r="J56" s="8" t="n">
        <v>0.19</v>
      </c>
    </row>
    <row r="57" spans="1:12">
      <c r="A57" s="4" t="s">
        <v>508</v>
      </c>
    </row>
    <row r="58" spans="1:12">
      <c r="A58" s="3" t="s">
        <v>533</v>
      </c>
    </row>
    <row r="59" spans="1:12">
      <c r="A59" s="4" t="s">
        <v>564</v>
      </c>
      <c r="F59" s="8" t="n">
        <v>8.92</v>
      </c>
      <c r="J59" s="8" t="n">
        <v>8.92</v>
      </c>
    </row>
    <row r="60" spans="1:12">
      <c r="A60" s="4" t="s">
        <v>565</v>
      </c>
    </row>
    <row r="61" spans="1:12">
      <c r="A61" s="3" t="s">
        <v>533</v>
      </c>
    </row>
    <row r="62" spans="1:12">
      <c r="A62" s="4" t="s">
        <v>543</v>
      </c>
      <c r="F62" s="6" t="n">
        <v>56418</v>
      </c>
      <c r="G62" s="6" t="n">
        <v>150977</v>
      </c>
      <c r="J62" s="6" t="n">
        <v>198306</v>
      </c>
      <c r="K62" s="6" t="n">
        <v>407292</v>
      </c>
    </row>
    <row r="63" spans="1:12">
      <c r="A63" s="4" t="s">
        <v>566</v>
      </c>
      <c r="F63" s="6" t="n">
        <v>83000</v>
      </c>
      <c r="J63" s="6" t="n">
        <v>83000</v>
      </c>
    </row>
    <row r="64" spans="1:12">
      <c r="A64" s="4" t="s">
        <v>552</v>
      </c>
      <c r="J64" s="4" t="s">
        <v>567</v>
      </c>
    </row>
    <row r="65" spans="1:12">
      <c r="A65" s="4" t="s">
        <v>568</v>
      </c>
      <c r="J65" s="5" t="n">
        <v>1250000</v>
      </c>
    </row>
    <row r="66" spans="1:12">
      <c r="A66" s="4" t="s">
        <v>569</v>
      </c>
      <c r="J66" s="5" t="n">
        <v>471184</v>
      </c>
      <c r="K66" s="5" t="n">
        <v>0</v>
      </c>
    </row>
    <row r="67" spans="1:12">
      <c r="A67" s="4" t="s">
        <v>570</v>
      </c>
    </row>
    <row r="68" spans="1:12">
      <c r="A68" s="3" t="s">
        <v>533</v>
      </c>
    </row>
    <row r="69" spans="1:12">
      <c r="A69" s="4" t="s">
        <v>571</v>
      </c>
      <c r="F69" s="8" t="n">
        <v>0.24</v>
      </c>
      <c r="J69" s="8" t="n">
        <v>0.24</v>
      </c>
    </row>
    <row r="70" spans="1:12">
      <c r="A70" s="4" t="s">
        <v>572</v>
      </c>
    </row>
    <row r="71" spans="1:12">
      <c r="A71" s="3" t="s">
        <v>533</v>
      </c>
    </row>
    <row r="72" spans="1:12">
      <c r="A72" s="4" t="s">
        <v>571</v>
      </c>
      <c r="F72" s="10" t="n">
        <v>8.199999999999999</v>
      </c>
      <c r="J72" s="10" t="n">
        <v>8.199999999999999</v>
      </c>
    </row>
    <row r="73" spans="1:12">
      <c r="A73" s="4" t="s">
        <v>573</v>
      </c>
    </row>
    <row r="74" spans="1:12">
      <c r="A74" s="3" t="s">
        <v>533</v>
      </c>
    </row>
    <row r="75" spans="1:12">
      <c r="A75" s="4" t="s">
        <v>571</v>
      </c>
      <c r="F75" s="8" t="n">
        <v>5.63</v>
      </c>
      <c r="G75" s="8" t="n">
        <v>5.16</v>
      </c>
      <c r="J75" s="8" t="n">
        <v>5.63</v>
      </c>
      <c r="K75" s="8" t="n">
        <v>5.16</v>
      </c>
    </row>
    <row r="76" spans="1:12">
      <c r="A76" s="4" t="s">
        <v>574</v>
      </c>
      <c r="J76" s="5" t="n">
        <v>75000</v>
      </c>
      <c r="K76" s="5" t="n">
        <v>175000</v>
      </c>
    </row>
    <row r="77" spans="1:12">
      <c r="A77" s="4" t="s">
        <v>575</v>
      </c>
      <c r="J77" s="4" t="s">
        <v>576</v>
      </c>
      <c r="K77" s="4" t="s">
        <v>576</v>
      </c>
    </row>
    <row r="78" spans="1:12">
      <c r="A78" s="4" t="s">
        <v>577</v>
      </c>
      <c r="J78" s="4" t="s">
        <v>578</v>
      </c>
      <c r="K78" s="4" t="s">
        <v>579</v>
      </c>
    </row>
    <row r="79" spans="1:12">
      <c r="A79" s="4" t="s">
        <v>580</v>
      </c>
      <c r="J79" s="4" t="s">
        <v>581</v>
      </c>
      <c r="K79" s="4" t="s">
        <v>582</v>
      </c>
    </row>
    <row r="80" spans="1:12">
      <c r="A80" s="4" t="s">
        <v>583</v>
      </c>
      <c r="J80" s="4" t="s">
        <v>504</v>
      </c>
      <c r="K80" s="4" t="s">
        <v>504</v>
      </c>
    </row>
    <row r="81" spans="1:12">
      <c r="A81" s="4" t="s">
        <v>556</v>
      </c>
      <c r="J81" s="6" t="n">
        <v>3</v>
      </c>
      <c r="K81" s="8" t="n">
        <v>2.79</v>
      </c>
    </row>
    <row r="82" spans="1:12">
      <c r="A82" s="4" t="s">
        <v>584</v>
      </c>
      <c r="J82" s="4" t="s">
        <v>585</v>
      </c>
      <c r="K82" s="4" t="s">
        <v>585</v>
      </c>
    </row>
    <row r="83" spans="1:12">
      <c r="A83" s="4" t="s">
        <v>586</v>
      </c>
    </row>
    <row r="84" spans="1:12">
      <c r="A84" s="3" t="s">
        <v>533</v>
      </c>
    </row>
    <row r="85" spans="1:12">
      <c r="A85" s="4" t="s">
        <v>145</v>
      </c>
      <c r="E85" s="5" t="n">
        <v>12745098</v>
      </c>
    </row>
    <row r="86" spans="1:12">
      <c r="A86" s="4" t="s">
        <v>587</v>
      </c>
      <c r="E86" s="4" t="s">
        <v>588</v>
      </c>
    </row>
    <row r="87" spans="1:12">
      <c r="A87" s="4" t="s">
        <v>589</v>
      </c>
      <c r="E87" s="5" t="n">
        <v>1911764</v>
      </c>
    </row>
    <row r="88" spans="1:12">
      <c r="A88" s="4" t="s">
        <v>361</v>
      </c>
    </row>
    <row r="89" spans="1:12">
      <c r="A89" s="3" t="s">
        <v>533</v>
      </c>
    </row>
    <row r="90" spans="1:12">
      <c r="A90" s="4" t="s">
        <v>360</v>
      </c>
      <c r="D90" s="6" t="n">
        <v>2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0</v>
      </c>
      <c r="B1" s="2" t="s">
        <v>103</v>
      </c>
      <c r="D1" s="2" t="s">
        <v>1</v>
      </c>
    </row>
    <row r="2" spans="1:6">
      <c r="B2" s="2" t="s">
        <v>2</v>
      </c>
      <c r="C2" s="2" t="s">
        <v>104</v>
      </c>
      <c r="D2" s="2" t="s">
        <v>2</v>
      </c>
      <c r="E2" s="2" t="s">
        <v>104</v>
      </c>
      <c r="F2" s="2" t="s">
        <v>60</v>
      </c>
    </row>
    <row r="3" spans="1:6">
      <c r="A3" s="3" t="s">
        <v>591</v>
      </c>
    </row>
    <row r="4" spans="1:6">
      <c r="A4" s="4" t="s">
        <v>592</v>
      </c>
      <c r="B4" s="6" t="n">
        <v>2196000</v>
      </c>
      <c r="C4" s="6" t="n">
        <v>830000</v>
      </c>
      <c r="D4" s="6" t="n">
        <v>4118000</v>
      </c>
      <c r="E4" s="6" t="n">
        <v>2774000</v>
      </c>
    </row>
    <row r="5" spans="1:6">
      <c r="A5" s="4" t="s">
        <v>593</v>
      </c>
      <c r="B5" s="6" t="n">
        <v>425000</v>
      </c>
      <c r="D5" s="6" t="n">
        <v>425000</v>
      </c>
      <c r="F5" s="6" t="n">
        <v>88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4</v>
      </c>
      <c r="B1" s="2" t="s">
        <v>1</v>
      </c>
    </row>
    <row r="2" spans="1:3">
      <c r="B2" s="2" t="s">
        <v>2</v>
      </c>
      <c r="C2" s="2" t="s">
        <v>104</v>
      </c>
    </row>
    <row r="3" spans="1:3">
      <c r="A3" s="3" t="s">
        <v>595</v>
      </c>
    </row>
    <row r="4" spans="1:3">
      <c r="A4" s="4" t="s">
        <v>596</v>
      </c>
      <c r="B4" s="5" t="n">
        <v>3</v>
      </c>
    </row>
    <row r="5" spans="1:3">
      <c r="A5" s="4" t="s">
        <v>597</v>
      </c>
    </row>
    <row r="6" spans="1:3">
      <c r="A6" s="3" t="s">
        <v>595</v>
      </c>
    </row>
    <row r="7" spans="1:3">
      <c r="A7" s="4" t="s">
        <v>598</v>
      </c>
      <c r="B7" s="4" t="s">
        <v>599</v>
      </c>
      <c r="C7" s="4" t="s">
        <v>600</v>
      </c>
    </row>
    <row r="8" spans="1:3">
      <c r="A8" s="4" t="s">
        <v>596</v>
      </c>
      <c r="C8" s="5" t="n">
        <v>1</v>
      </c>
    </row>
    <row r="9" spans="1:3">
      <c r="A9" s="4" t="s">
        <v>601</v>
      </c>
    </row>
    <row r="10" spans="1:3">
      <c r="A10" s="3" t="s">
        <v>595</v>
      </c>
    </row>
    <row r="11" spans="1:3">
      <c r="A11" s="4" t="s">
        <v>598</v>
      </c>
      <c r="B11" s="4" t="s">
        <v>602</v>
      </c>
    </row>
    <row r="12" spans="1:3">
      <c r="A12" s="4" t="s">
        <v>601</v>
      </c>
    </row>
    <row r="13" spans="1:3">
      <c r="A13" s="3" t="s">
        <v>595</v>
      </c>
    </row>
    <row r="14" spans="1:3">
      <c r="A14" s="4" t="s">
        <v>598</v>
      </c>
      <c r="B14" s="4" t="s">
        <v>603</v>
      </c>
    </row>
    <row r="15" spans="1:3">
      <c r="A15" s="4" t="s">
        <v>604</v>
      </c>
    </row>
    <row r="16" spans="1:3">
      <c r="A16" s="3" t="s">
        <v>595</v>
      </c>
    </row>
    <row r="17" spans="1:3">
      <c r="A17" s="4" t="s">
        <v>598</v>
      </c>
      <c r="B17" s="4" t="s">
        <v>605</v>
      </c>
      <c r="C17" s="4" t="s">
        <v>605</v>
      </c>
    </row>
    <row r="18" spans="1:3">
      <c r="A18" s="4" t="s">
        <v>606</v>
      </c>
      <c r="B18" s="5" t="n">
        <v>4</v>
      </c>
      <c r="C18" s="5" t="n">
        <v>4</v>
      </c>
    </row>
    <row r="19" spans="1:3">
      <c r="A19" s="4" t="s">
        <v>607</v>
      </c>
    </row>
    <row r="20" spans="1:3">
      <c r="A20" s="3" t="s">
        <v>595</v>
      </c>
    </row>
    <row r="21" spans="1:3">
      <c r="A21" s="4" t="s">
        <v>598</v>
      </c>
      <c r="B21" s="4" t="s">
        <v>608</v>
      </c>
    </row>
    <row r="22" spans="1:3">
      <c r="A22" s="4" t="s">
        <v>609</v>
      </c>
    </row>
    <row r="23" spans="1:3">
      <c r="A23" s="3" t="s">
        <v>595</v>
      </c>
    </row>
    <row r="24" spans="1:3">
      <c r="A24" s="4" t="s">
        <v>598</v>
      </c>
      <c r="C24" s="4" t="s">
        <v>610</v>
      </c>
    </row>
    <row r="25" spans="1:3">
      <c r="A25" s="4" t="s">
        <v>611</v>
      </c>
    </row>
    <row r="26" spans="1:3">
      <c r="A26" s="3" t="s">
        <v>595</v>
      </c>
    </row>
    <row r="27" spans="1:3">
      <c r="A27" s="4" t="s">
        <v>612</v>
      </c>
      <c r="B27" s="6" t="n">
        <v>1935000</v>
      </c>
      <c r="C27" s="6" t="n">
        <v>1559000</v>
      </c>
    </row>
    <row r="28" spans="1:3">
      <c r="A28" s="4" t="s">
        <v>613</v>
      </c>
    </row>
    <row r="29" spans="1:3">
      <c r="A29" s="3" t="s">
        <v>595</v>
      </c>
    </row>
    <row r="30" spans="1:3">
      <c r="A30" s="4" t="s">
        <v>612</v>
      </c>
      <c r="B30" s="5" t="n">
        <v>6397000</v>
      </c>
      <c r="C30" s="5" t="n">
        <v>3057000</v>
      </c>
    </row>
    <row r="31" spans="1:3">
      <c r="A31" s="4" t="s">
        <v>614</v>
      </c>
    </row>
    <row r="32" spans="1:3">
      <c r="A32" s="3" t="s">
        <v>595</v>
      </c>
    </row>
    <row r="33" spans="1:3">
      <c r="A33" s="4" t="s">
        <v>612</v>
      </c>
      <c r="B33" s="5" t="n">
        <v>2226000</v>
      </c>
      <c r="C33" s="5" t="n">
        <v>1834000</v>
      </c>
    </row>
    <row r="34" spans="1:3">
      <c r="A34" s="4" t="s">
        <v>615</v>
      </c>
    </row>
    <row r="35" spans="1:3">
      <c r="A35" s="3" t="s">
        <v>595</v>
      </c>
    </row>
    <row r="36" spans="1:3">
      <c r="A36" s="4" t="s">
        <v>612</v>
      </c>
      <c r="B36" s="6" t="n">
        <v>1863000</v>
      </c>
      <c r="C36" s="6" t="n">
        <v>1399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616</v>
      </c>
      <c r="B1" s="2" t="s">
        <v>1</v>
      </c>
    </row>
    <row r="2" spans="1:5">
      <c r="B2" s="2" t="s">
        <v>2</v>
      </c>
      <c r="C2" s="2" t="s">
        <v>292</v>
      </c>
      <c r="D2" s="2" t="s">
        <v>293</v>
      </c>
      <c r="E2" s="2" t="s">
        <v>60</v>
      </c>
    </row>
    <row r="3" spans="1:5">
      <c r="A3" s="3" t="s">
        <v>233</v>
      </c>
    </row>
    <row r="4" spans="1:5">
      <c r="A4" s="4" t="s">
        <v>294</v>
      </c>
      <c r="B4" s="6" t="n">
        <v>10459635</v>
      </c>
      <c r="C4" s="6" t="n">
        <v>7400000</v>
      </c>
      <c r="D4" s="6" t="n">
        <v>3800000</v>
      </c>
      <c r="E4" s="4" t="s">
        <v>72</v>
      </c>
    </row>
    <row r="5" spans="1:5">
      <c r="A5" s="4" t="s">
        <v>617</v>
      </c>
      <c r="B5" s="5" t="n">
        <v>1242290</v>
      </c>
      <c r="E5" s="4" t="s">
        <v>72</v>
      </c>
    </row>
    <row r="6" spans="1:5">
      <c r="A6" s="4" t="s">
        <v>618</v>
      </c>
      <c r="B6" s="6" t="n">
        <v>9500133</v>
      </c>
      <c r="E6" s="4" t="s">
        <v>72</v>
      </c>
    </row>
    <row r="7" spans="1:5">
      <c r="A7" s="4" t="s">
        <v>619</v>
      </c>
      <c r="B7" s="4" t="s">
        <v>620</v>
      </c>
    </row>
    <row r="8" spans="1:5">
      <c r="A8" s="4" t="s">
        <v>621</v>
      </c>
      <c r="B8" s="4" t="s">
        <v>622</v>
      </c>
    </row>
    <row r="9" spans="1:5">
      <c r="A9" s="4" t="s">
        <v>623</v>
      </c>
      <c r="B9" s="6" t="n">
        <v>849440</v>
      </c>
    </row>
    <row r="10" spans="1:5">
      <c r="A10" s="4" t="s">
        <v>624</v>
      </c>
      <c r="B10" s="6" t="n">
        <v>11171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292</v>
      </c>
      <c r="D1" s="2" t="s">
        <v>293</v>
      </c>
    </row>
    <row r="2" spans="1:4">
      <c r="A2" s="3" t="s">
        <v>233</v>
      </c>
    </row>
    <row r="3" spans="1:4">
      <c r="A3" s="4" t="s">
        <v>626</v>
      </c>
      <c r="B3" s="6" t="n">
        <v>314670</v>
      </c>
    </row>
    <row r="4" spans="1:4">
      <c r="A4" s="4" t="s">
        <v>627</v>
      </c>
      <c r="B4" s="5" t="n">
        <v>1566617</v>
      </c>
    </row>
    <row r="5" spans="1:4">
      <c r="A5" s="4" t="s">
        <v>628</v>
      </c>
      <c r="B5" s="5" t="n">
        <v>2198541</v>
      </c>
    </row>
    <row r="6" spans="1:4">
      <c r="A6" s="4" t="s">
        <v>629</v>
      </c>
      <c r="B6" s="5" t="n">
        <v>1262302</v>
      </c>
    </row>
    <row r="7" spans="1:4">
      <c r="A7" s="4" t="s">
        <v>630</v>
      </c>
      <c r="B7" s="5" t="n">
        <v>1293859</v>
      </c>
    </row>
    <row r="8" spans="1:4">
      <c r="A8" s="4" t="s">
        <v>631</v>
      </c>
      <c r="B8" s="5" t="n">
        <v>9363136</v>
      </c>
    </row>
    <row r="9" spans="1:4">
      <c r="A9" s="4" t="s">
        <v>632</v>
      </c>
      <c r="B9" s="5" t="n">
        <v>15999125</v>
      </c>
    </row>
    <row r="10" spans="1:4">
      <c r="A10" s="4" t="s">
        <v>633</v>
      </c>
      <c r="B10" s="5" t="n">
        <v>-5256702</v>
      </c>
    </row>
    <row r="11" spans="1:4">
      <c r="A11" s="4" t="s">
        <v>634</v>
      </c>
      <c r="B11" s="6" t="n">
        <v>10742423</v>
      </c>
      <c r="C11" s="6" t="n">
        <v>7200000</v>
      </c>
      <c r="D11" s="6" t="n">
        <v>4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0"/>
    <col customWidth="1" max="2" min="2" width="14"/>
    <col customWidth="1" max="3" min="3" width="24"/>
    <col customWidth="1" max="4" min="4" width="21"/>
    <col customWidth="1" max="5" min="5" width="24"/>
    <col customWidth="1" max="6" min="6" width="21"/>
    <col customWidth="1" max="7" min="7" width="17"/>
  </cols>
  <sheetData>
    <row r="1" spans="1:7">
      <c r="A1" s="1" t="s">
        <v>635</v>
      </c>
      <c r="B1" s="2" t="s">
        <v>636</v>
      </c>
      <c r="C1" s="2" t="s">
        <v>637</v>
      </c>
      <c r="D1" s="2" t="s">
        <v>355</v>
      </c>
      <c r="E1" s="2" t="s">
        <v>637</v>
      </c>
      <c r="F1" s="2" t="s">
        <v>355</v>
      </c>
      <c r="G1" s="2" t="s">
        <v>638</v>
      </c>
    </row>
    <row r="2" spans="1:7">
      <c r="A2" s="3" t="s">
        <v>233</v>
      </c>
    </row>
    <row r="3" spans="1:7">
      <c r="A3" s="4" t="s">
        <v>639</v>
      </c>
      <c r="B3" s="4" t="s">
        <v>640</v>
      </c>
    </row>
    <row r="4" spans="1:7">
      <c r="A4" s="4" t="s">
        <v>641</v>
      </c>
      <c r="G4" s="5" t="n">
        <v>56212</v>
      </c>
    </row>
    <row r="5" spans="1:7">
      <c r="A5" s="4" t="s">
        <v>642</v>
      </c>
      <c r="G5" s="5" t="n">
        <v>7561</v>
      </c>
    </row>
    <row r="6" spans="1:7">
      <c r="A6" s="4" t="s">
        <v>643</v>
      </c>
      <c r="G6" s="5" t="n">
        <v>48651</v>
      </c>
    </row>
    <row r="7" spans="1:7">
      <c r="A7" s="4" t="s">
        <v>644</v>
      </c>
      <c r="C7" s="4" t="s">
        <v>645</v>
      </c>
      <c r="E7" s="4" t="s">
        <v>645</v>
      </c>
    </row>
    <row r="8" spans="1:7">
      <c r="A8" s="4" t="s">
        <v>646</v>
      </c>
      <c r="E8" s="5" t="n">
        <v>2</v>
      </c>
    </row>
    <row r="9" spans="1:7">
      <c r="A9" s="4" t="s">
        <v>647</v>
      </c>
      <c r="C9" s="4" t="s">
        <v>576</v>
      </c>
      <c r="E9" s="4" t="s">
        <v>576</v>
      </c>
    </row>
    <row r="10" spans="1:7">
      <c r="A10" s="4" t="s">
        <v>648</v>
      </c>
      <c r="C10" s="5" t="n">
        <v>6536</v>
      </c>
      <c r="E10" s="5" t="n">
        <v>6536</v>
      </c>
    </row>
    <row r="11" spans="1:7">
      <c r="A11" s="4" t="s">
        <v>649</v>
      </c>
      <c r="C11" s="6" t="n">
        <v>458000</v>
      </c>
      <c r="D11" s="6" t="n">
        <v>257000</v>
      </c>
      <c r="E11" s="6" t="n">
        <v>1062000</v>
      </c>
      <c r="F11" s="6" t="n">
        <v>772000</v>
      </c>
    </row>
    <row r="12" spans="1:7">
      <c r="A12" s="4" t="s">
        <v>650</v>
      </c>
      <c r="C12" s="4" t="s">
        <v>651</v>
      </c>
      <c r="E12" s="4" t="s">
        <v>6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652</v>
      </c>
      <c r="B1" s="2" t="s">
        <v>653</v>
      </c>
      <c r="C1" s="2" t="s">
        <v>654</v>
      </c>
      <c r="D1" s="2" t="s">
        <v>529</v>
      </c>
      <c r="E1" s="2" t="s">
        <v>530</v>
      </c>
    </row>
    <row r="2" spans="1:5">
      <c r="A2" s="3" t="s">
        <v>655</v>
      </c>
    </row>
    <row r="3" spans="1:5">
      <c r="A3" s="4" t="s">
        <v>537</v>
      </c>
      <c r="E3" s="8" t="n">
        <v>5.1</v>
      </c>
    </row>
    <row r="4" spans="1:5">
      <c r="A4" s="4" t="s">
        <v>538</v>
      </c>
      <c r="D4" s="6" t="n">
        <v>69908000</v>
      </c>
    </row>
    <row r="5" spans="1:5">
      <c r="A5" s="4" t="s">
        <v>656</v>
      </c>
    </row>
    <row r="6" spans="1:5">
      <c r="A6" s="3" t="s">
        <v>655</v>
      </c>
    </row>
    <row r="7" spans="1:5">
      <c r="A7" s="4" t="s">
        <v>589</v>
      </c>
      <c r="E7" s="5" t="n">
        <v>3900000</v>
      </c>
    </row>
    <row r="8" spans="1:5">
      <c r="A8" s="4" t="s">
        <v>657</v>
      </c>
    </row>
    <row r="9" spans="1:5">
      <c r="A9" s="3" t="s">
        <v>655</v>
      </c>
    </row>
    <row r="10" spans="1:5">
      <c r="A10" s="4" t="s">
        <v>145</v>
      </c>
      <c r="C10" s="5" t="n">
        <v>26000000</v>
      </c>
    </row>
    <row r="11" spans="1:5">
      <c r="A11" s="4" t="s">
        <v>537</v>
      </c>
      <c r="C11" s="8" t="n">
        <v>2.75</v>
      </c>
    </row>
    <row r="12" spans="1:5">
      <c r="A12" s="4" t="s">
        <v>587</v>
      </c>
      <c r="C12" s="4" t="s">
        <v>588</v>
      </c>
    </row>
    <row r="13" spans="1:5">
      <c r="A13" s="4" t="s">
        <v>538</v>
      </c>
      <c r="B13" s="6" t="n">
        <v>77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8</v>
      </c>
      <c r="B1" s="2" t="s">
        <v>1</v>
      </c>
    </row>
    <row r="2" spans="1:3">
      <c r="B2" s="2" t="s">
        <v>2</v>
      </c>
      <c r="C2" s="2" t="s">
        <v>104</v>
      </c>
    </row>
    <row r="3" spans="1:3">
      <c r="A3" s="3" t="s">
        <v>159</v>
      </c>
    </row>
    <row r="4" spans="1:3">
      <c r="A4" s="4" t="s">
        <v>120</v>
      </c>
      <c r="B4" s="6" t="n">
        <v>-126709485</v>
      </c>
      <c r="C4" s="6" t="n">
        <v>-93226179</v>
      </c>
    </row>
    <row r="5" spans="1:3">
      <c r="A5" s="3" t="s">
        <v>160</v>
      </c>
    </row>
    <row r="6" spans="1:3">
      <c r="A6" s="4" t="s">
        <v>161</v>
      </c>
      <c r="B6" s="5" t="n">
        <v>223750</v>
      </c>
      <c r="C6" s="5" t="n">
        <v>121423</v>
      </c>
    </row>
    <row r="7" spans="1:3">
      <c r="A7" s="4" t="s">
        <v>162</v>
      </c>
      <c r="B7" s="5" t="n">
        <v>140206</v>
      </c>
      <c r="C7" s="5" t="n">
        <v>77123</v>
      </c>
    </row>
    <row r="8" spans="1:3">
      <c r="A8" s="4" t="s">
        <v>163</v>
      </c>
      <c r="B8" s="5" t="n">
        <v>78864</v>
      </c>
      <c r="C8" s="4" t="s">
        <v>72</v>
      </c>
    </row>
    <row r="9" spans="1:3">
      <c r="A9" s="4" t="s">
        <v>164</v>
      </c>
      <c r="B9" s="5" t="n">
        <v>711836</v>
      </c>
      <c r="C9" s="4" t="s">
        <v>72</v>
      </c>
    </row>
    <row r="10" spans="1:3">
      <c r="A10" s="4" t="s">
        <v>165</v>
      </c>
      <c r="B10" s="5" t="n">
        <v>95097</v>
      </c>
      <c r="C10" s="5" t="n">
        <v>231475</v>
      </c>
    </row>
    <row r="11" spans="1:3">
      <c r="A11" s="4" t="s">
        <v>114</v>
      </c>
      <c r="B11" s="5" t="n">
        <v>10057632</v>
      </c>
      <c r="C11" s="4" t="s">
        <v>72</v>
      </c>
    </row>
    <row r="12" spans="1:3">
      <c r="A12" s="4" t="s">
        <v>135</v>
      </c>
      <c r="B12" s="5" t="n">
        <v>7859357</v>
      </c>
      <c r="C12" s="5" t="n">
        <v>6388635</v>
      </c>
    </row>
    <row r="13" spans="1:3">
      <c r="A13" s="4" t="s">
        <v>166</v>
      </c>
      <c r="B13" s="5" t="n">
        <v>15998</v>
      </c>
    </row>
    <row r="14" spans="1:3">
      <c r="A14" s="4" t="s">
        <v>167</v>
      </c>
      <c r="B14" s="5" t="n">
        <v>582829</v>
      </c>
      <c r="C14" s="5" t="n">
        <v>149909</v>
      </c>
    </row>
    <row r="15" spans="1:3">
      <c r="A15" s="3" t="s">
        <v>168</v>
      </c>
    </row>
    <row r="16" spans="1:3">
      <c r="A16" s="4" t="s">
        <v>169</v>
      </c>
      <c r="B16" s="5" t="n">
        <v>-4354890</v>
      </c>
      <c r="C16" s="5" t="n">
        <v>-8705325</v>
      </c>
    </row>
    <row r="17" spans="1:3">
      <c r="A17" s="4" t="s">
        <v>64</v>
      </c>
      <c r="B17" s="5" t="n">
        <v>-7265174</v>
      </c>
      <c r="C17" s="5" t="n">
        <v>-892863</v>
      </c>
    </row>
    <row r="18" spans="1:3">
      <c r="A18" s="4" t="s">
        <v>65</v>
      </c>
      <c r="B18" s="5" t="n">
        <v>-1128515</v>
      </c>
      <c r="C18" s="5" t="n">
        <v>1233482</v>
      </c>
    </row>
    <row r="19" spans="1:3">
      <c r="A19" s="4" t="s">
        <v>77</v>
      </c>
      <c r="B19" s="5" t="n">
        <v>1389665</v>
      </c>
      <c r="C19" s="5" t="n">
        <v>7284493</v>
      </c>
    </row>
    <row r="20" spans="1:3">
      <c r="A20" s="4" t="s">
        <v>170</v>
      </c>
      <c r="B20" s="5" t="n">
        <v>3402511</v>
      </c>
      <c r="C20" s="5" t="n">
        <v>8670986</v>
      </c>
    </row>
    <row r="21" spans="1:3">
      <c r="A21" s="4" t="s">
        <v>171</v>
      </c>
      <c r="B21" s="5" t="n">
        <v>-114900319</v>
      </c>
      <c r="C21" s="5" t="n">
        <v>-78666841</v>
      </c>
    </row>
    <row r="22" spans="1:3">
      <c r="A22" s="3" t="s">
        <v>172</v>
      </c>
    </row>
    <row r="23" spans="1:3">
      <c r="A23" s="4" t="s">
        <v>173</v>
      </c>
      <c r="B23" s="4" t="s">
        <v>72</v>
      </c>
      <c r="C23" s="5" t="n">
        <v>-20000000</v>
      </c>
    </row>
    <row r="24" spans="1:3">
      <c r="A24" s="4" t="s">
        <v>174</v>
      </c>
      <c r="B24" s="5" t="n">
        <v>-1068542</v>
      </c>
      <c r="C24" s="5" t="n">
        <v>-748906</v>
      </c>
    </row>
    <row r="25" spans="1:3">
      <c r="A25" s="4" t="s">
        <v>175</v>
      </c>
      <c r="B25" s="5" t="n">
        <v>-2089413</v>
      </c>
      <c r="C25" s="5" t="n">
        <v>-66295</v>
      </c>
    </row>
    <row r="26" spans="1:3">
      <c r="A26" s="4" t="s">
        <v>176</v>
      </c>
      <c r="B26" s="5" t="n">
        <v>-20420</v>
      </c>
      <c r="C26" s="5" t="n">
        <v>-11485</v>
      </c>
    </row>
    <row r="27" spans="1:3">
      <c r="A27" s="4" t="s">
        <v>177</v>
      </c>
      <c r="B27" s="5" t="n">
        <v>-3178375</v>
      </c>
      <c r="C27" s="5" t="n">
        <v>-20826686</v>
      </c>
    </row>
    <row r="28" spans="1:3">
      <c r="A28" s="3" t="s">
        <v>178</v>
      </c>
    </row>
    <row r="29" spans="1:3">
      <c r="A29" s="4" t="s">
        <v>179</v>
      </c>
      <c r="B29" s="5" t="n">
        <v>200000000</v>
      </c>
      <c r="C29" s="4" t="s">
        <v>72</v>
      </c>
    </row>
    <row r="30" spans="1:3">
      <c r="A30" s="4" t="s">
        <v>180</v>
      </c>
      <c r="B30" s="5" t="n">
        <v>108656</v>
      </c>
      <c r="C30" s="5" t="n">
        <v>1236313</v>
      </c>
    </row>
    <row r="31" spans="1:3">
      <c r="A31" s="4" t="s">
        <v>181</v>
      </c>
      <c r="B31" s="4" t="s">
        <v>72</v>
      </c>
      <c r="C31" s="5" t="n">
        <v>89907797</v>
      </c>
    </row>
    <row r="32" spans="1:3">
      <c r="A32" s="4" t="s">
        <v>182</v>
      </c>
      <c r="B32" s="4" t="s">
        <v>72</v>
      </c>
      <c r="C32" s="5" t="n">
        <v>75000000</v>
      </c>
    </row>
    <row r="33" spans="1:3">
      <c r="A33" s="4" t="s">
        <v>183</v>
      </c>
      <c r="B33" s="5" t="n">
        <v>-6652270</v>
      </c>
      <c r="C33" s="5" t="n">
        <v>-3786918</v>
      </c>
    </row>
    <row r="34" spans="1:3">
      <c r="A34" s="4" t="s">
        <v>184</v>
      </c>
      <c r="B34" s="5" t="n">
        <v>-81660719</v>
      </c>
      <c r="C34" s="4" t="s">
        <v>72</v>
      </c>
    </row>
    <row r="35" spans="1:3">
      <c r="A35" s="4" t="s">
        <v>185</v>
      </c>
      <c r="B35" s="5" t="n">
        <v>111795667</v>
      </c>
      <c r="C35" s="5" t="n">
        <v>162357192</v>
      </c>
    </row>
    <row r="36" spans="1:3">
      <c r="A36" s="4" t="s">
        <v>186</v>
      </c>
      <c r="B36" s="5" t="n">
        <v>-6283027</v>
      </c>
      <c r="C36" s="5" t="n">
        <v>62863665</v>
      </c>
    </row>
    <row r="37" spans="1:3">
      <c r="A37" s="4" t="s">
        <v>187</v>
      </c>
      <c r="B37" s="5" t="n">
        <v>161613077</v>
      </c>
      <c r="C37" s="5" t="n">
        <v>127135628</v>
      </c>
    </row>
    <row r="38" spans="1:3">
      <c r="A38" s="4" t="s">
        <v>188</v>
      </c>
      <c r="B38" s="5" t="n">
        <v>155330050</v>
      </c>
      <c r="C38" s="5" t="n">
        <v>189999293</v>
      </c>
    </row>
    <row r="39" spans="1:3">
      <c r="A39" s="4" t="s">
        <v>189</v>
      </c>
      <c r="B39" s="5" t="n">
        <v>12446792</v>
      </c>
      <c r="C39" s="5" t="n">
        <v>1759316</v>
      </c>
    </row>
    <row r="40" spans="1:3">
      <c r="A40" s="4" t="s">
        <v>190</v>
      </c>
      <c r="B40" s="6" t="n">
        <v>20000000</v>
      </c>
      <c r="C40" s="4" t="s">
        <v>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16:17Z</dcterms:created>
  <dcterms:modified xmlns:dcterms="http://purl.org/dc/terms/" xmlns:xsi="http://www.w3.org/2001/XMLSchema-instance" xsi:type="dcterms:W3CDTF">2019-11-08T16:16:17Z</dcterms:modified>
</cp:coreProperties>
</file>